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NOTE 1. ORGANIZATION, OPERATION" sheetId="6" r:id="rId6"/>
    <s:sheet name="NOTE 2. RELATED PARTY TRANSACTI" sheetId="7" r:id="rId7"/>
    <s:sheet name="NOTE 3. PROPERTY &amp; EQUIPMENT" sheetId="8" r:id="rId8"/>
    <s:sheet name="NOTE 4. NOTES PAYABLE" sheetId="9" r:id="rId9"/>
    <s:sheet name="NOTE 5. STOCK OPTIONS AND SUBSC" sheetId="10" r:id="rId10"/>
    <s:sheet name="NOTE 6. GOING CONCERN" sheetId="11" r:id="rId11"/>
    <s:sheet name="NOTE 7. COMMON STOCK" sheetId="12" r:id="rId12"/>
    <s:sheet name="NOTE 1. ORGANIZATION, OPERATI13" sheetId="13" r:id="rId13"/>
    <s:sheet name="NOTE 3. PROPERTY &amp; EQUIPMENT (T" sheetId="14" r:id="rId14"/>
    <s:sheet name="NOTE 4. NOTES PAYABLE (Tables)" sheetId="15" r:id="rId15"/>
    <s:sheet name="NOTE 6. STOCK OPTIONS AND SUBSC" sheetId="16" r:id="rId16"/>
    <s:sheet name="NOTE 1. ORGANIZATION, OPERATI17" sheetId="17" r:id="rId17"/>
    <s:sheet name="NOTE 2. RELATED PARTY TRANSAC18" sheetId="18" r:id="rId18"/>
    <s:sheet name="NOTE 3. PROPERTY &amp; EQUIPMENT (D" sheetId="19" r:id="rId19"/>
    <s:sheet name="NOTE 3. PROPERTY &amp; EQUIPMENT 20" sheetId="20" r:id="rId20"/>
    <s:sheet name="NOTE 4. NOTES PAYABLE (Details)" sheetId="21" r:id="rId21"/>
    <s:sheet name="NOTE 4. NOTES PAYABLE (Details " sheetId="22" r:id="rId22"/>
    <s:sheet name="NOTE 4. NOTES PAYABLE (Detail23" sheetId="23" r:id="rId23"/>
    <s:sheet name="NOTE 5. STOCK OPTIONS AND SUB24" sheetId="24" r:id="rId24"/>
    <s:sheet name="NOTE 5. STOCK OPTIONS AND SUB25" sheetId="25" r:id="rId25"/>
    <s:sheet name="NOTE 5. STOCK OPTIONS AND SUB26" sheetId="26" r:id="rId26"/>
    <s:sheet name="NOTE 6. GOING CONCERN (Details " sheetId="27" r:id="rId27"/>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5</t>
  </si>
  <si>
    <t>Nov. 13, 2015</t>
  </si>
  <si>
    <t>Document And Entity Information</t>
  </si>
  <si>
    <t>Entity Registrant Name</t>
  </si>
  <si>
    <t>TransBiotec,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UNAUDITED CONSOLIDATED BALANCE SHEETS - USD ($)</t>
  </si>
  <si>
    <t>Dec. 31, 2014</t>
  </si>
  <si>
    <t>Current assets</t>
  </si>
  <si>
    <t>Cash</t>
  </si>
  <si>
    <t>Total current assets</t>
  </si>
  <si>
    <t>Fixed assets - net</t>
  </si>
  <si>
    <t>Total Assets</t>
  </si>
  <si>
    <t>Current liabilities</t>
  </si>
  <si>
    <t>Accounts payable</t>
  </si>
  <si>
    <t>Accrued interest payable</t>
  </si>
  <si>
    <t>Notes payable - current - related parties</t>
  </si>
  <si>
    <t>Notes payable - current, net</t>
  </si>
  <si>
    <t>Notes payable - derivitive liability payable</t>
  </si>
  <si>
    <t>Stock subscription payable</t>
  </si>
  <si>
    <t>Related party payables</t>
  </si>
  <si>
    <t>Other payables</t>
  </si>
  <si>
    <t>Total current liabilities</t>
  </si>
  <si>
    <t>Long-Term Liabilities</t>
  </si>
  <si>
    <t>Notes payable - related parties, net of current portions</t>
  </si>
  <si>
    <t>Total Liabilities</t>
  </si>
  <si>
    <t>Stockholders' Deficit</t>
  </si>
  <si>
    <t>Common stock, $.00001 par value; 100,000,000 shares authorized; 60,251,068 and 58,416,660 shares issued and outstanding as of September 30, 2015 and December 31, 2014, respectively</t>
  </si>
  <si>
    <t>Additional paid in capital</t>
  </si>
  <si>
    <t>Accumulated deficit</t>
  </si>
  <si>
    <t>Total Transbiotec, Inc. stockholders' deficit</t>
  </si>
  <si>
    <t>Noncontrolling interest</t>
  </si>
  <si>
    <t>Total Stockholders' Deficit</t>
  </si>
  <si>
    <t>Total Liabilities and Stockholders' Deficit</t>
  </si>
  <si>
    <t>UNAUDITED CONSOLIDATED BALANCE SHEETS (Parenthetical) - $ / shares</t>
  </si>
  <si>
    <t>Stockholders' Equity</t>
  </si>
  <si>
    <t>Common stock par value</t>
  </si>
  <si>
    <t>$ .00001</t>
  </si>
  <si>
    <t>Common stock shares authorized</t>
  </si>
  <si>
    <t>Common stock shares issued</t>
  </si>
  <si>
    <t>Common stock shares outstanding</t>
  </si>
  <si>
    <t>UNAUDITED CONSOLIDATED STATEMENTS OF OPERATIONS - USD ($)</t>
  </si>
  <si>
    <t>3 Months Ended</t>
  </si>
  <si>
    <t>Sep. 30, 2014</t>
  </si>
  <si>
    <t>Unaudited Consolidated Statements Of Operations</t>
  </si>
  <si>
    <t>Revenues</t>
  </si>
  <si>
    <t xml:space="preserve"> </t>
  </si>
  <si>
    <t>Operating expenses:</t>
  </si>
  <si>
    <t>Amortization &amp; depreciation</t>
  </si>
  <si>
    <t>General and administrative</t>
  </si>
  <si>
    <t>Total operating expenses</t>
  </si>
  <si>
    <t>Loss from operations</t>
  </si>
  <si>
    <t>Other income (expense):</t>
  </si>
  <si>
    <t>Gain (Loss) on fair value adjustment - derivatives</t>
  </si>
  <si>
    <t>Gain on debt reversal</t>
  </si>
  <si>
    <t>Interest expense</t>
  </si>
  <si>
    <t>Interest expense - beneficial conversion feature</t>
  </si>
  <si>
    <t>Total other income (expense)</t>
  </si>
  <si>
    <t>Loss before provision for income taxes</t>
  </si>
  <si>
    <t>Provision for income tax</t>
  </si>
  <si>
    <t>Net loss</t>
  </si>
  <si>
    <t>Less: Net loss attributable to noncontrolling interest</t>
  </si>
  <si>
    <t>Net loss attributable to TranBioTec, Inc.</t>
  </si>
  <si>
    <t>Net loss per share</t>
  </si>
  <si>
    <t>(Basic and fully diluted)</t>
  </si>
  <si>
    <t>Weighted average number of common shares outstanding</t>
  </si>
  <si>
    <t>UNAUDITED CONSOLIDATED STATEMENTS OF CASH FLOWS - USD ($)</t>
  </si>
  <si>
    <t>Operating Activities:</t>
  </si>
  <si>
    <t>Adjustments to reconcile net loss to net cash provided by (used for) operating activities:</t>
  </si>
  <si>
    <t>Change in fair value of derivative liabilities</t>
  </si>
  <si>
    <t>Note payable beneficial conversion expense</t>
  </si>
  <si>
    <t>Stock Based Compensation</t>
  </si>
  <si>
    <t>Changes in assets and liabilities:</t>
  </si>
  <si>
    <t>Related party payable</t>
  </si>
  <si>
    <t>Other payable</t>
  </si>
  <si>
    <t>Net cash provided by (used in) operating activities</t>
  </si>
  <si>
    <t>Investing Activities:</t>
  </si>
  <si>
    <t>Net cash provided by (used in) investing activities</t>
  </si>
  <si>
    <t>Financing Activities:</t>
  </si>
  <si>
    <t>Net Proceeds from notes payable</t>
  </si>
  <si>
    <t>Net cash provided by financing activities</t>
  </si>
  <si>
    <t>Net Change In Cash</t>
  </si>
  <si>
    <t>Cash At The Beginning Of The Period</t>
  </si>
  <si>
    <t>Cash At The End Of The Period</t>
  </si>
  <si>
    <t>Schedule Of Non-Cash Investing And Financing Activities</t>
  </si>
  <si>
    <t>Debt converted to capital</t>
  </si>
  <si>
    <t>Supplemental Disclosure</t>
  </si>
  <si>
    <t>Cash paid for interest</t>
  </si>
  <si>
    <t>Cash paid for income taxes</t>
  </si>
  <si>
    <t>NOTE 1. ORGANIZATION, OPERATIONS AND SUMMARY OF SIGNIFICANT ACCOUNTING POLICIES</t>
  </si>
  <si>
    <t>Notes to Financial Statements</t>
  </si>
  <si>
    <t>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The Company has developed and plans to market and sell
a non-invasive alcohol sensing system which includes an ignition interlock. The Company has not generated any revenues from its
operations. Basis
of Presentation The
accompanying consolidated financial statements have been prepared in accordance with generally accepted accounting principles
("GAAP") as promulgated in the United States of America. Principles
of consolidation The
accompanying unaudited consolidated financial statements include the amounts of the Company and its majority owned subsidiary,
Transbiotec-CA. All intercompany accounts and transactions have been eliminated in consolidation. 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Cash
The
Company considers all highly liquid investments with an original maturity of three months or less as cash equivalents. The Company
does not have any cash equivalents as of September 30, 2015 and December 31, 2014. Property
and equipment Property
and equipment are recorded at cost and depreciated under straight line methods over each item's estimated useful life.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share The
net loss per share is computed by dividing the net loss by the weighted average number of shares of common outstanding.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pany has 30,038,041 stock options that can be converted to common stock
if exercised. Financial
Instruments 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payable, accrued expenses, notes payable, related party payables, and other payable approximates
their fair values due to their short-term maturities. 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income under other income (expenses). The
Company evaluates all of its financial instruments to determine if such instruments are derivatives or contain features that qualify
as embedded derivatives. For derivative financial instruments that are accounted for as liabilities, the derivative instruments
is initially recorded at its fair value and is then re-valued at each reporting date, with changes in the fair value reported
in the consolidated statements of operation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tock
based compensation The
Company has share-based compensation plans under which employees, consultants, suppliers and directors may be granted restricted
stock, as well as options and warrants to purchase shares of Company common stock at the fair market value at the time of the
grant. Stock-based compensation cost to employees is measured by the Company at the grant date, based on the fair value of the
awar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 Recent
accounting pronouncement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but the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the annual periods and interim
periods thereafter. Early application is permitted. The Company is currently evaluating the impact of the adoptions of ASU 2014-15
on its consolidated financial statements. Minority
interest (Noncontrolling interest) A
subsidiary of the Company has minority members, representing ownership interests of 1.38% at September 30, 2015.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NOTE 2. RELATED PARTY TRANSACTIONS</t>
  </si>
  <si>
    <t>As
of September 30, 2015 and December 31, 2014, the Company had payables due to officers, for accrued compensation and services of
$385,765 and $296,265 respectively. The Company amended a note payable agreement
with Lanphere Law Group, the companys largest shareholder, which forgave $108,000 of the principal balance. The original
principal balance on the note was $214,334.50 and the new principal balance on the note after the debt forgiveness is $106,334.50. The Company entered into a lease agreement
with Lanphere Law Group, whereas the Company is the tenant and is paying monthly rent of $4,100.</t>
  </si>
  <si>
    <t>NOTE 3. PROPERTY &amp; EQUIPMENT</t>
  </si>
  <si>
    <t>Property
and equipment values recorded at cost are as follows:
Sept.
30, 2015 Dec.
31, 2014
Office and Lab
Equipment $ 32,127 $ 32,127
Furniture and
fixtures 11,556 11,556
43,683 43,683
Less accumulated
depreciation (43,642 ) (43,229 )
Property &amp;
Equipment, Net $ 41 $ 454 Depreciation expense for the nine months ended September
30, 2015 and 2014 was $413 and $582, respectively. Depreciation expense for the three months ended September 30, 2015 and 2014
was $44 and $194, respectively.</t>
  </si>
  <si>
    <t>NOTE 4. NOTES PAYABLE</t>
  </si>
  <si>
    <t>December
31, 2014 (Unaudited) September
30, 2015
Note payable to
related party, unsecured, due 8/3/2012, interest rate 0%. Currently in default. $ 1,950 $ 1,950
Notes payable
to related party, unsecured, due 12/31/2012, interest rate 0%. Currently in default. $ 11,810 $ 11,810
Note payable to
related party, unsecured, $731,763, 5-years at 0% simple interest, due 7/1/2016, payment amounts vary each month, various
late penalties. Currently in default. $ 726,763 $ 726,763
Note payable to
non-related party, unsecured, due 2/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2/8/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7/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2/18/13, annual interest due, convertible at holder's option at $0.3235688 per TBT-DE share,
interest rate 18%. Currently in default. Principal balance including interest to be paid upon the receipt of equity funding
and/or sales revenue. $ 750 $ 750
Note payable to
non-related party, unsecured, due 2/18/13, annual interest due, convertible at holder's option at $0.3235688 per TBT-DE share,
interest rate 18%. Currently in default. Principal balance including interest to be paid upon the receipt of equity funding
and/or sales revenue. $ 6,875 $ 6,875
Note payable to
non-related party, unsecured, due 2/15/13, annual interest due, convertible at holder's option at $0.3235688 per TBT-DE share,
interest rate 12%. Currently in default. Principal balance including interest to be paid upon the receipt of equity funding
and/or sales revenue. $ 2,500 $ 2,500
Note payable to
non-related party, unsecured, due 2/20/13, annual interest due, convertible at holder's option at $0.3235688 per TBT-DE share,
interest rate 12%. Currently in default. Principal balance including interest to be paid upon the receipt of equity funding
and/or sales revenue. $ 3,750 $ 3,750
Note payable to
non-related party, unsecured, due 2/21/13, annual interest due, convertible at holder's option at $0.3235688 per TBT-DE. share,
interest rate 12%. Currently in default. Principal balance including interest to be paid upon the receipt of equity funding
and/or sales revenue. $ 2,625 $ 2,625
Note payable to
non-related party, unsecured, due 3/20/13, annual interest due, convertible at holder's option at $0.3235688 per TBT-DE share,
interest rate 12%. Currently in default. Principal balance including interest to be paid upon the receipt of equity funding
and/or sales revenue. $ 5,433 $ 5,433
Note payable to
non-related party, unsecured, due 3/22/13, annual interest due, convertible at holder's option at $0.3235688 per TBT-DE share,
interest rate 12%. Currently in default. Principal balance including interest to be paid upon the receipt of equity funding
and/or sales revenue. $ 3,203 $ 3,203
Note payable to
non-related party, unsecured, due 4/19/13, annual interest due, convertible at holder's option at 51% of market as defined,
interest rate 8%, conversion limited to total beneficial ownership of 4.99%. Currently in default. Principal balance including
interest to be paid upon the receipt of equity funding and/or sales revenue and/or the continued conversion of the company's
stock. $ 6,605 $ -
Note payable to
non-related party, unsecured, due 08/29/2013, simple interest 8% convertible at holder's option at $.249 per TBT-CA share.Currently
in default. Principal balance including interest to be paid upon the receipt of equity funding and/or sales revenue.
$ 15,000 $ 15,000
Note payable to
non-related party, unsecured, due 03/01/2013, simple interest 9%. Currently in default. Principal balance including interest
to be paid upon the receipt of equity funding and/or sales revenue. $ 5,000 $ 5,000
Note payable to
non-related party, unsecured, due 12/13/2013, simple interest 7%. Currently in default. Principal balance including interest
to be paid upon the receipt of equity funding and/or sales revenue. Stock option issued as an additional transaction cost
for receipt of funds from note payable. $ 5,342 $ 5,342
Note payable to
non-related party, unsecured, due 01/31/2013, simple interest 18%. Currently in default. Principal balance including interest
to be paid upon the receipt of equity funding and/or sales revenue. $ 3,938 $ 3,938
Note payable to
non-related party, unsecured, due 01/07/2014, simple interest 7%, default interest 10%, Currently in default. Principal balance
including interest to be paid upon the receipt of equity funding and/or sales revenue. Stock option issued as an additional
transaction cost for receipt of funds from note payable. $ 15,000 $ 15,000
Note payable to
non-related party, unsecured, due 01/15/2014,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unsecured, due 01/20/2014, simple interest 7%, default interest 10%, Currently in default. Principal balance
including interest to be paid upon the receipt of equity funding and/or sales revenue.Stock option issued as an additional
transaction cost for receipt of funds from note payable. $ 65,272 $ 65,272
Note payable to
non-related party, unsecured, due 03/28/2013, $13,000 in interest (1 month). $ 17,000 $ -
Note payable to
non-related party, unsecured, due 01/23/2014, simple interest 9%. Currently in default. $ 50,000 $ 50,000
Note payable to
non-related party, unsecured, due 04/28/2014, simple interest 7%, default interest 10%, Currently in default. Principal balance
including interest to be paid upon the receipt of equity funding and/or sales revenue. Stock option issued as an additional
transaction cost for receipt of funds from note payable. $ 9,440 $ 9,440
Note payable to
non-related party, unsecured, due 10/25/2013, simple interest 18%. Currently in default. Principal balance including interest
to be paid upon the receipt of equity funding and/or sales revenue. $ 2,000 $ 2,000
Note payable to
non-related party, unsecured, due 05/05/2014, simple interest 7%, default interest 10%, Currently in default. Principal balance
including interest to be paid upon the receipt of equity funding and/or sales revenue. Stock option issued as an additional
transaction cost for receipt of funds from note payable. $ 50,060 $ 50,060
Note payable to
non-related party, unsecured, due 07/02/2014, simple interest 7%, default interest 10%, Currently in default. Principal balance
including interest to be paid upon the receipt of equity funding and/or sales revenue. Stock option issued as an additional
transaction cost for receipt of funds from note payable. $ 15,000 $ 15,000
Note payable to
non-related party, unsecured, due 07/29/2014, simple interest 7%, default interest 10%, Currently in default. Principal balance
including interest to be paid upon the receipt of equity funding and/or sales revenue. Stock option issued as an additional
transaction cost for receipt of funds from note payable. $ 1,900 $ 1,900
Note payable to
non-related party, unsecured, due 09/19/2014, simple interest 7%, default interest 10%, Currently in default. Principal balance
including interest to be paid upon the receipt of equity funding and/or sales revenue. Stock option issued as an additional
transaction cost for receipt of funds from note payable. $ 10,000 $ 10,000
Note payable to
non-related party, unsecured, due 09/19/2014, simple interest 7%, default interest 10%, Currently in default. Principal balance
including interest to be paid upon the receipt of equity funding and/or sales revenue. Stock option issued as an additional
transaction cost for receipt of funds from note payable. $ 65,000 $ 65,000
Note payable to
non-related party, unsecured, due 12/27/2013, simple interest 9% quarterly, Currently in default. Principal balance including
interest to be paid upon the receipt of equity funding and/or sales revenue. $ 15,000 $ 15,000
Note payable to
non-related party, unsecured, due 09/29/2014, simple interest 7%, default interest 10%, Currently in default. Principal balance
including interest to be paid upon the receipt of equity funding and/or sales revenue. Stock option issued as an additional
transaction cost for receipt of funds from note payable. $ 20,000 $ 20,000
Note payable to
non-related party, unsecured, due 10/28/2014,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10/29/2014, simple interest 7%, default interest 10%, Currently in default. Principal balance
including interest to be paid upon the receipt of equity funding and/or sales revenue. Stock option issued as an additional
transaction cost for receipt of funds from note payable. $ 10,000 $ 10,000
Note payable to
non-related party, unsecured, due 11/10/2014,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11/12/2014, simple interest 9%, Convertible at $0.04 per share, currently in default. Principal
balance including interest to be paid upon the receipt of equity funding and/or sales revenue. $ 11,000 $ 11,000
Note payable to
non-related party, unsecured, due 11/20/2014, simple interest 7%, default interest 10%, Currently in default. Principal balance
including interest to be paid upon the receipt of equity funding and/or sales revenue. Stock option issued as an additional
transaction cost for receipt of funds from note payable. $ 20,000 $ 20,000
Note payable to
non-related party, unsecured, due 12/02/2014,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1/27/2014, simple interest 10%, $ 4,235 $ -
Note payable to
non-related party, unsecured, due 1/07/2015, simple interest 7%, default interest 10%, Currently in default. Principal balance
including interest to be paid upon the receipt of equity funding and/or sales revenue. Stock option issued as an additional
transaction cost for receipt of funds from note payable. $ 25,000 $ 25,000
Note payable to
non-related party, unsecured, due 1/28/2015, simple interest 7%, default interest 10%, Currently in default. Principal balance
including interest to be paid upon the receipt of equity funding and/or sales revenue. Stock option issued as an additional
transaction cost for receipt of funds from note payable. $ 1,253 $ 1,253
Note payable to
non-related party, unsecured, due 1/29/2015, simple interest 7%, default interest 10%, Currently in default. Principal balance
including interest to be paid upon the receipt of equity funding and/or sales revenue. Stock option issued as an additional
transaction cost for receipt of funds from note payable. $ 3,500 $ 3,500
Note payable to
non-related party, unsecured, due 2/10/2015, simple interest 7%, default interest 10%, Currently in default. Principal balance
including interest to be paid upon the receipt of equity funding and/or sales revenue. Stock option issued as an additional
transaction cost for receipt of funds from note payable. $ 990 $ 990
Note payable to
non-related party, unsecured, due 2/17/2015, simple interest 7%, default interest 10%, Currently in default. Principal balance
including interest to be paid upon the receipt of equity funding and/or sales revenue. Stock option issued as an additional
transaction cost for receipt of funds from note payable. $ 4,500 $ 4,500
Note payable to
non-related party, unsecured, due 2/20/2015,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3/10/2015,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3/31/2015,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4/03/2015, simple interest 7%, default interest 10%. Currently in default. Principal balance
including interest to be paid upon the receipt of equity funding and/or sales revenue. Stock option issued as an additional
transaction cost for receipt of funds from note payable. $ 5,890 $ 5,890
Note payable to
non-related party, unsecured, due 4/08/2015, simple interest 7%, Convertible at $0.0072 per share. Currently in default. Principal
balance including interest to be paid upon the receipt of equity funding and/or sales revenue. $ 15,000 $ 15,000
Note payable to
non-related party, unsecured, due 4/10/2015, simple interest 7%, default interest 10%. Currently in default. Principal balance
including interest to be paid upon the receipt of equity funding and/or sales revenue. Stock option issued as an additional
transaction cost for receipt of funds from note payable. $ 4,331 $ 4,331
Note payable to
non-related party, unsecured, due 4/27/2015,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5/13/2015, simple interest 7%, default interest 10%. Currently in default. Principal balance
including interest to be paid upon the receipt of equity funding and/or sales revenue. Stock option issued as an additional
transaction cost for receipt of funds from note payable. $ 5,360 $ 5,360
Note payable to
non-related party, unsecured, due 5/26/2015, simple interest 7%, default interest 10%. Currently in default. Principal
balance including interest to be paid upon the receipt of equity funding and/or sales revenue. Stock option issued as an additional
transaction cost for receipt of funds from note payable. $ 895 $ 895
Note payable to
non-related party, unsecured, due 9/11/2014, simple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6/10/2015, simple interest 7%, default interest 10%. Currently in default. Principal balance
including interest to be paid upon the receipt of equity funding and/or sales revenue. Stock option issued as an additional
transaction cost for receipt of funds from note payable. $ 3,207 $ 3,207
Note payable to
non-related party, unsecured, due 6/17/2015, simple interest 7%, default interest 10%. Currently in default. Principal balance
including interest to be paid upon the receipt of equity funding and/or sales revenue. Stock option issued as an additional
transaction cost for receipt of funds from note payable. $ 600 $ 600
Note payable to
non-related party, unsecured, due 8/05/2015, simple interest 7%, default interest 10%. Currently in default. Principal balance
including interest to be paid upon the receipt of equity funding and/or sales revenue. Stock option issued as an additional
transaction cost for receipt of funds from note payable. $ 10,000 $ 10,000
Note payable to
non-related party, unsecured, due 7/09/2015, simple interest 7%, default interest 10%. Currently in default. Principal balance
including interest to be paid upon the receipt of equity funding and/or sales revenue. Stock option issued as an additional
transaction cost for receipt of funds from note payable. $ 3,750 $ 3,750
Note payable to
non-related party, unsecured, due 9/03/2015, simple interest 7%, default interest 10%. Currently in default. Principal balance
including interest to be paid upon the receipt of equity funding and/or sales revenue. Stock option issued as an additional
transaction cost for receipt of funds from note payable. $ 1,000 $ 1,000
Note payable to
non-related party, unsecured, due 10/19/2015, simple interest 7%, default interest 10%. Principal balance including interest
to be paid upon the receipt of equity funding and/or sales revenue. Stock option issued as an additional transaction cost
for receipt of funds from note payable. $ 1,486 $ 1,486
Note payable to
non-related party, unsecured, due 10/22/2015, simple interest 7%, default interest 10%. Principal balance including interest
to be paid upon the receipt of equity funding and/or sales revenue. Stock option issued as an additional transaction cost
for receipt of funds from note payable. $ 3,500 $ 3,500
Note payable to
non-related party, unsecured, due 10/28/2015, simple interest 7%, default interest 10%. Principal balance including interest to
be paid upon the receipt of equity funding and/or sales revenue. Stock option issued as an additional transaction cost for
receipt of funds from note payable. $ 4,360 $ 4,360
Note payable to
non-related party, unsecured, due 11/11/2015, simple interest 7%, default interest 10%. Principal balance including interest
to be paid upon the receipt of equity funding and/or sales revenue. Stock option issued as an additional transaction cost
for receipt of funds from note payable. $ 5,810 $ 5,810
Note payable to
non-related party, unsecured, due 11/19/2015, simple interest 7%, default interest 10%. Principal balance including interest
to be paid upon the receipt of equity funding and/or sales revenue. Stock option issued as an additional transaction cost
for receipt of funds from note payable. $ 15,000 $ 15,000
Note payable to
non-related party, unsecured, due 12/02/2015, simple interest 7%, default interest 10%. Principal balance including interest
to be paid upon the receipt of equity funding and/or sales revenue. $ 214,334 $ 106,334
Note payable to
non-related party, unsecured, due 1/01/2016, simple interest 7%, default interest 10%. Principal balance including interest
to be paid upon the receipt of equity funding and/or sales revenue. Stock option issued as an additional transaction cost
for receipt of funds from note payable. $ - $ 600
Note payable to
non-related party, unsecured, due 1/06/2016, simple interest 7%, default interest 10%. Principal balance including interest
to be paid upon the receipt of equity funding and/or sales revenue. Stock option issued as an additional transaction cost
for receipt of funds from note payable. $ - $ 12,709
Note payable to
non-related party, unsecured, due 2/04/2016, simple interest 7%, default interest 10%. Principal balance including interest
to be paid upon the receipt of equity funding and/or sales revenue. Stock option issued as an additional transaction cost
for receipt of funds from note payable. $ - $ 7,080
Note payable to
non-related party, unsecured, due 1/14/2016, simple interest 7%, default interest 10%. Principal balance including interest
to be paid upon the receipt of equity funding and/or sales revenue. Stock option issued as an additional transaction cost
for receipt of funds from note payable. $ - $ 550
Note payable to
non-related party, unsecured, due 2/09/2016, simple interest 7%, default interest 10%. Principal balance including interest
to be paid upon the receipt of equity funding and/or sales revenue. Stock option issued as an additional transaction cost
for receipt of funds from note payable. $ - $ 1,536
Note payable to
non-related party, unsecured, due 3/25/2016, simple interest 7%, default interest 10%. Principal balance including interest to
be paid upon the receipt of equity funding and/or sales revenue. Stock option issued as an additional transaction cost for
receipt of funds from note payable. $ - $ 5,000
Note payable to
non-related party, unsecured, due 3/26/2016, simple interest 8%, convertible at $0.0017 per share. Principal balance including
interest to be paid upon the receipt of equity funding and/or sales revenue. $ - $ 25,000
Note payable to
non-related party, unsecured, due 4/11/2016, simple interest 10%. $ - $ 13,000
Note payable to
non-related party, unsecured, due 5/12/2016, simple interest 7%, default interest 10%. Principal balance including interest
to be paid upon the receipt of equity funding and/or sales revenue. Stock option issued as an additional transaction cost
for receipt of funds from note payable. $ - $ 7,390
Note payable to
non-related party, unsecured, due 5/18/2016, simple interest 7%, default interest 10%. Principal balance including interest
to be paid upon the receipt of equity funding and/or sales revenue. Stock option issued as an additional transaction cost
for receipt of funds from note payable. $ - $ 1,000
Note payable to
non-related party, unsecured, due 6/03/2016, simple interest 7%, default interest 10%. Principal balance including interest
to be paid upon the receipt of equity funding and/or sales revenue. Stock option issued as an additional transaction cost
for receipt of funds from note payable. $ - $ 1,000
Note payable to
non-related party, unsecured, due 6/14/2016, simple interest 7%, default interest 10%. Principal balance including interest
to be paid upon the receipt of equity funding and/or sales revenue. Stock option issued as an additional transaction cost
for receipt of funds from note payable. $ - $ 3,250
Note payable to
non-related party, unsecured, due 7/01/2016, simple interest 7%, default interest 10%. Principal balance including interest
to be paid upon the receipt of equity funding and/or sales revenue. Stock option issued as an additional transaction cost
for receipt of funds from note payable. $ - $ 700
Note payable to
non-related party, unsecured, due 11/11/2015, simple interest 10%. $ - $ 45,000
Note payable to
non-related party, unsecured, due 11/11/2015, simple interest 10%. $ - $ 2,500
Note payable to
non-related party, unsecured, due 12/26/2015, simple interest 10%. $ - $ 25,000
$ 1,617,217 $ 1,632,692
Less note discounts (5,000 ) (12,500 )
Less current -
related parties (697,225 ) (697,225 )
Less current 
non-related parties (871,694 ) (879,669 )
Long-term 
related parties $ 43,298 $ 43,298 Required
principal payments from September 30, 2015 forward are as follows:
2015 $ 1,589,394
2016 $ 43,298
2017 $ -
2018 $ -
2019 $ -
$ 1,632,692 Interest
expense under notes payable for the nine months ended September 30, 2015 and September 30, 2014 was $142,721 and $95,070, respectively. During
the nine months ended September 30, 2015 and September 30, 2014 the Company recognized a beneficial conversion feature expense
on borrowing from convertible notes of $17,500 and $27,416, respectively. At September 30, 2015 and December 31, 2014 the unamortized
note discount from the beneficial conversion feature was $12,500 and $5,000, respectively. In
2012 the company borrowed $110,000 under convertible notes with a variable conversion price based on a percentage of market price.
Notes converted at December 31, 2014 and September 30, 2015 were $103,395 and $103,395, respectively. The Company determined that
these notes have an embedded derivative and are therefore accounted for at fair value. The Company recorded fair market value
adjustments for the nine months ended September 30, 2015 and September 30, 2014 of $(25,456) and $(10,875), respectively. The
fair market value adjustments were based on the Black-Sholes method using the following assumptions: risk free rates ranging between
0.10% - 0.21%, dividend yield of 0%, expected life of 1 year, volatility between 128% - 354%. The fair value derivative liability
under the notes as of September 30, 2015 and December 31, 2014 was $0 and $25,456 respectively.</t>
  </si>
  <si>
    <t>NOTE 5. STOCK OPTIONS AND SUBSCRIPTIONS PAYABLE</t>
  </si>
  <si>
    <t>The
Company accounts for employee and non-employee stock options under ASC 718 and ASC 505, whereby option costs are recorded based
on the fair value of the consideration received or the fair value of the equity instruments issued, whichever is more reliably
measurable. Unless otherwise provided for, the Company covers option exercises by issuing new shares. The
Company's stock option activity is described below. Non-employee
stock options At
the beginning of 2012, the Company had 22,500 options outstanding for shares in Transbiotec  CA. During the year ended
December 31, 2012 no options were exercised or expired, leaving a December 31, 2012 outstanding balance of 22,500 non-employee
stock options, exercisable at prices from $0.10 - $0.15 per share with the option terms expiring from January 2012 through January
2015. All of these options are for the stock of TransBiotec - CA. During the year ended
December
31, 2014, 20,000 options were exercised, leaving a December 31, 2014 outstanding balance of 2,500 non-employee stock options,
exercisable at $0.10 per share with the option terms expiring in January 2015. During the nine months ended September 30, 2015,
no options were exercised as all outstanding options expired in January 2015 leaving no outstanding balance of non-employee stock
options in the stock of Transbiotec-CA at September 30, 2015. During
the nine months ended September 30, 2015, the Company granted 16,282,995 stock options for shares in Transbiotec - DE. The fair
value of the option grants was estimated on the date of grant using the Black-Scholes option pricing model with the following
assumptions: risk free interest rate between 1.37% - 1.68%, dividend yield of 0%, expected life of five years, a volatility range
of 172% - 174%. No options were exercised or expired, leaving a September 30, 2015 outstanding balance of 30,038,041 options for
Transbiotec  DE. The Company incurred and recorded compensation expense under these stock option grants of $27,731 during
the nine months ended September 30, 2015. A
summary of stock option activity for California is as follows:
Number
of Shares
Weighted
Average Exercise
Price
Outstanding at
December 31, 2014 2,500 $ .10
Granted - -
Exercised - -
Forfeited 2,500 .10
Outstanding at
September 30, 2015 - $ - A
summary of stock option activity for Delaware is as follows:
Number of
Shares
Weighted
Average Exercise Price
Outstanding at
December 31, 2014 13,755,046 $ .0295
Granted 16,282,995 .0015
Exercised - -
Forfeited - -
Outstanding at
September 30, 2015 30,038,041 $ .0143 Following
is a summary of the status of options for Delaware outstanding at September 30, 2015:
Exercise
Price Number
of Shares
Remaining Contractual
Life
Weighted
Average
Exercise
Price
Exercised at
September
30, 2015
$ 0.0900 29,678 2 years 0.0900 -
$ 0.1700 83,333 3 years 0.1700 -
$ 0.1700 27,778 3 years 0.1700 -
$ 0.1700 362,624 3 years 0.1700 -
$ 0.1300 80,914 3 years 0.1300 -
$ 0.1300 429,086 3 years 0.1300 -
$ 0.0600 38,000 3 years 0.0600 -
$ 0.0400 250,000 3 years 0.0400 -
$ 0.0400 1,625,000 3 years 0.0400 -
$ 0.0500 400,000 3 years 0.0500 -
$ 0.0400 75,000 3 years 0.0400 -
$ 0.0400 300,000 3 years 0.0400 -
$ 0.0200 300,000 3 years 0.0200 -
$ 0.0200 1,200,000 3 years 0.0200 -
$ 0.0400 150,000 3 years 0.0400 -
$ 0.0125 1,200,000 4 years 0.0125
$ 0.0150 50,137 4 years 0.0150 -
$ 0.0150 140,000 4 years 0.0150 -
$ 0.0190 31,256 4 years 0.0190 -
$ 0.0161 167,702 4 years 0.0161 -
$ 0.0147 204,082 4 years 0.0147 -
$ 0.0200 75,000 4 years 0.0200 -
$ 0.0198 75,758 4 years 0.0198 -
$ 0.0213 165,915 4 years 0.0213 -
$ 0.0195 133,262 4 years 0.0195 -
$ 0.0188 79,787 4 years 0.0188 -
$ 0.0140 229,714 4 years 0.0140 -
$ 0.0190 50,000 4 years 0.0190 -
$ 0.0127 42,283 4 years 0.0127 -
$ 0.0090 213,833 4 years 0.0090 -
$ 0.0074 48,649 4 years 0.0074 -
$ 0.0060 375,000 4 years 0.0060 -
$ 0.0098 612,245 4 years 0.0098 -
$ 0.0098 61,224 4 years 0.0098 -
$ 0.2500 25,000 4 years 0.2500 -
$ 0.0680 450,000 4 years 0.0680 -
$ 0.0072 123,828 4 years 0.0072 -
$ 0.0056 375,000 4 years 0.0056 -
$ 0.0070 250,000 4 years 0.0070 -
$ 0.0070 373,714 4 years 0.0070 -
$ 0.0041 850,244 4 years 0.0041 -
$ 0.0045 2,000,000 4 years 0.0045 -
$ 0.0024 150,000 5 years 0.0024 -
$ 0.0010 7,625,544 5 years 0.0010 -
$ 0.0024 1,770,000 5 years 0.0024 -
$ 0.0023 400,782 5 years 0.0023 -
$ 0.0012 275,000 5 years 0.0012 -
$ 0.0017 1,764,706 5 years 0.0017 -
$ 0.0018 2,463,333 5 years 0.0018 -
$ 0.0021 285,714 5 years 0.0021 -
$ 0.0018 333,333 5 years 0.0018 -
$ 0.0018 1,083,333 5 years 0.0018 -
$ 0.0018 131,250 5 years 0.0018 -
Total
30,038,041 0.0143 Employee
stock options The
parent company had no outstanding employee stock options. Stock
subscriptions received At September 30, 2015 and December 31, 2014, the Company
had stock subscriptions received of $28,067 for 80,696 common shares to be issued.</t>
  </si>
  <si>
    <t>NOTE 6. GOING CONCERN</t>
  </si>
  <si>
    <t>The
Company has suffered recurring losses from operations and has a working capital deficit and stockholders' deficit, and in all
likelihood will be required to make significant future expenditures in connection with continuing marketing efforts along with
general administrative expenses. As of September 30, 2015, the accumulated deficit is $16,153,777. These conditions raise substantial
doubt about the Company's ability to continue as a going concern. The Company may raise additional
capital through the sale of its equity securities, through an offering of debt securities, or through borrowings from financial
institutions or others. By doing so, the Company hopes to generate revenues from sales of its alcohol sensing and ignition lock
systems. Management believes that actions presently being taken to obtain additional funding provide the opportunity for the Company
to continue as a going concern.</t>
  </si>
  <si>
    <t>NOTE 7. COMMON STOCK</t>
  </si>
  <si>
    <t>On
February 10, 2014, the Company converted a note payable of $4,650 into 1,291,667 shares of its common stock, with a purchase price
$0.0036 per share. On
April 24, 2014, the Company exchanged 20,000 of TBT-CA shares for 154,520 TBT-Publico shares at an exchange rate of $7.7263 per
share. On
May 13, 2014, the Company converted a note payable of $9,000 into 1,764,706 shares of its common stock, with a purchase price
$0.0051 per share. On
May 30, 2014, the Company converted a note payable of $265, including $210 of accrued interest into 50,000 shares of its common
stock, with a purchase price $0.0095 per share. On
June 3, 2014, the Company converted a note payable of $5,600, including $1,500 in accrued interest into 1,690,476 shares of its
common stock, with a purchase price $0.0042 per share. On
July 2, 2014, the Company converted a note payable of $6,360 into 1,766,667 shares of its common stock, with a purchase price
$0.0036 per share. On
August 19, 2014, the Company converted a note payable of $7,135 into 2,038,571 shares of its common stock, with a purchase price
$0.0035 per share. On
October 21, 2014, the Company converted a note payable of $6,520 into 2,037,500 shares of its common stock, with a purchase price
$0.0032 per share. On
October 22, 2014, the Company converted a note payable of $6,270 into 1,959,375 shares of its common stock, with a purchase price
$0.0032 per share. On
October 29, 2014, the Company converted a note payable of $5,780 into 2,140,741 shares of its common stock, with a purchase price
$0.0027 per share. On
November 20, 2014, the Company converted a note payable of $4,690 into 2,345,000 shares of its common stock, with a purchase price
$0.0020 per share. On
November 24, 2014, the Company converted a note payable of $3,985 into 2,344,118 shares of its common stock, with a purchase price
$0.0017 per share. On
December 16, 2014, the Company converted a note payable of $3,280 into 2,342,857 shares of its common stock, with a purchase price
$0.0014 per share. On
December 30, 2014, the Company converted a note payable of $1,875 into 2,343,750 shares of its common stock, with a purchase price
$0.0008 per share. On
June 11, 2015, as an inducement for a loan, the Company issued 834,408 shares of its common stock on said date valued at $1,502
with a purchase price of $0.0018 per share. On August 20, 2015, the Company
converted accrued interest of $3,900 into 1,000,000 shares of its common stock, with a purchase price $0.0039 per share.</t>
  </si>
  <si>
    <t>NOTE 1. ORGANIZATION, OPERATIONS AND SUMMARY OF SIGNIFICANT ACCOUNTING POLICIES (Policies)</t>
  </si>
  <si>
    <t>Note 1. Organization Operations And Summary Of Significant Accounting Policies Policies</t>
  </si>
  <si>
    <t>Basis of Presentation</t>
  </si>
  <si>
    <t>The accompanying consolidated
financial statements have been prepared in accordance with generally accepted accounting principles ("GAAP") as promulgated
in the United States of America.</t>
  </si>
  <si>
    <t>Principles of Consolidation</t>
  </si>
  <si>
    <t>The accompanying unaudited consolidated
financial statements include the amounts of the Company and its majority owned subsidiary, Transbiotec-CA. All intercompany accounts
and transactions have been eliminated in consolidation.</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t>
  </si>
  <si>
    <t>The Company considers all highly
liquid investments with an original maturity of three months or less as cash equivalents. The Company does not have any cash equivalents
as of September 30, 2015 and December 31, 2014.</t>
  </si>
  <si>
    <t>Property and equipment</t>
  </si>
  <si>
    <t>Property and equipment are recorded
at cost and depreciated under straight line methods over each item's estimated useful life.</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net loss per share is computed by dividing
the net loss by the weighted average number of shares of common outstanding.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pany has 30,038,041 stock options that can be converted to common stock if exercised.</t>
  </si>
  <si>
    <t>Financial Instruments</t>
  </si>
  <si>
    <t>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payable, accrued expenses, notes payable, related party payables, and other payable approximates their fair values due to their
short-term maturiti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Beneficial Conversion Features</t>
  </si>
  <si>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Instruments</t>
  </si>
  <si>
    <t>The
fair value of derivative instruments is recorded and shown separately under current liabilities. Changes in fair value are recorded
in the consolidated statement of income under other income (expenses). The Company evaluates all of
its financial instruments to determine if such instruments are derivatives or contain features that qualify as embedded derivatives.
For derivative financial instruments that are accounted for as liabilities, the derivative instruments is initially recorded at
its fair value and is then re-valued at each reporting date, with changes in the fair value reported in the consolidated statements
of operation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Stock based compensation</t>
  </si>
  <si>
    <t>The Company has share-based compensation
plans under which employees, consultants, suppliers and directors may be granted restricted stock, as well as options and warrants
to purchase shares of Company common stock at the fair market value at the time of the grant. Stock-based compensation cost to
employees is measured by the Company at the grant date, based on the fair value of the awar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t>
  </si>
  <si>
    <t>Recent accounting pronouncement</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but the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the annual periods and interim periods thereafter.
Early application is permitted. The Company is currently evaluating the impact of the adoptions of ASU 2014-15 on its consolidated
financial statements.</t>
  </si>
  <si>
    <t>Minority Interest (Noncontrolling Interest)</t>
  </si>
  <si>
    <t>A subsidiary of the Company has
minority members, representing ownership interests of 1.38% at September 30, 2015.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NOTE 3. PROPERTY &amp; EQUIPMENT (Tables)</t>
  </si>
  <si>
    <t>Note 3. Property Equipment Tables</t>
  </si>
  <si>
    <t>Property and equipment values</t>
  </si>
  <si>
    <t xml:space="preserve">Property and equipment values recorded at cost
are as follows:
Sept. 30, 2015 Dec. 31, 2014
Office and Lab Equipment $ 32,127 $ 32,127
Furniture and fixtures 11,556 11,556
43,683 43,683
Less accumulated depreciation (43,642 ) (43,229 )
Property &amp; Equipment, Net $ 41 $ 454 </t>
  </si>
  <si>
    <t>NOTE 4. NOTES PAYABLE (Tables)</t>
  </si>
  <si>
    <t>Note 4. Notes Payable Tables</t>
  </si>
  <si>
    <t>Notes Payables</t>
  </si>
  <si>
    <t xml:space="preserve">December 31, 2014
(Unaudited) September 30, 2015
Note payable to related party, unsecured, due 8/3/2012, interest rate 0%. Currently in default. $ 1,950 $ 1,950
Notes payable to related party, unsecured, due 12/31/2012, interest rate 0%. Currently in default. $ 11,810 $ 11,810
Note payable to related party, unsecured, $731,763, 5-years at 0% simple interest, due 7/1/2016, payment amounts vary each month, various late penalties. Currently in default. $ 726,763 $ 726,763
Note payable to non-related party, unsecured, due 2/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2/8/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7/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2/18/13, annual interest due, convertible at holder's option at $0.3235688 per TBT-DE share, interest rate 18%. Currently in default. Principal balance including interest to be paid upon the receipt of equity funding and/or sales revenue. $ 750 $ 750
Note payable to non-related party, unsecured, due 2/18/13, annual interest due, convertible at holder's option at $0.3235688 per TBT-DE share, interest rate 18%. Currently in default. Principal balance including interest to be paid upon the receipt of equity funding and/or sales revenue. $ 6,875 $ 6,875
Note payable to non-related party, unsecured, due 2/15/13, annual interest due, convertible at holder's option at $0.3235688 per TBT-DE share, interest rate 12%. Currently in default. Principal balance including interest to be paid upon the receipt of equity funding and/or sales revenue. $ 2,500 $ 2,500
Note payable to non-related party, unsecured, due 2/20/13, annual interest due, convertible at holder's option at $0.3235688 per TBT-DE share, interest rate 12%. Currently in default. Principal balance including interest to be paid upon the receipt of equity funding and/or sales revenue. $ 3,750 $ 3,750
Note payable to non-related party, unsecured, due 2/21/13, annual interest due, convertible at holder's option at $0.3235688 per TBT-DE. share, interest rate 12%. Currently in default. Principal balance including interest to be paid upon the receipt of equity funding and/or sales revenue. $ 2,625 $ 2,625
Note payable to non-related party, unsecured, due 3/20/13, annual interest due, convertible at holder's option at $0.3235688 per TBT-DE share, interest rate 12%. Currently in default. Principal balance including interest to be paid upon the receipt of equity funding and/or sales revenue. $ 5,433 $ 5,433
Note payable to non-related party, unsecured, due 3/22/13, annual interest due, convertible at holder's option at $0.3235688 per TBT-DE share, interest rate 12%. Currently in default. Principal balance including interest to be paid upon the receipt of equity funding and/or sales revenue. $ 3,203 $ 3,203
Note payable to non-related party, unsecured, due 4/19/13, annual interest due, convertible at holder's option at 51% of market as defined, interest rate 8%, conversion limited to total beneficial ownership of 4.99%. Currently in default. Principal balance including interest to be paid upon the receipt of equity funding and/or sales revenue and/or the continued conversion of the company's stock. $ 6,605 $ -
Note payable to non-related party, unsecured, due 08/29/2013, simple interest 8% convertible at holder's option at $.249 per TBT-CA share.Currently in default. Principal balance including interest to be paid upon the receipt of equity funding and/or sales revenue. $ 15,000 $ 15,000
Note payable to non-related party, unsecured, due 03/01/2013, simple interest 9%. Currently in default. Principal balance including interest to be paid upon the receipt of equity funding and/or sales revenue. $ 5,000 $ 5,000
Note payable to non-related party, unsecured, due 12/13/2013, simple interest 7%. Currently in default. Principal balance including interest to be paid upon the receipt of equity funding and/or sales revenue. Stock option issued as an additional transaction cost for receipt of funds from note payable. $ 5,342 $ 5,342
Note payable to non-related party, unsecured, due 01/31/2013, simple interest 18%. Currently in default. Principal balance including interest to be paid upon the receipt of equity funding and/or sales revenue. $ 3,938 $ 3,938
Note payable to non-related party, unsecured, due 01/07/2014, simple interest 7%, default interest 10%, Currently in default. Principal balance including interest to be paid upon the receipt of equity funding and/or sales revenue. Stock option issued as an additional transaction cost for receipt of funds from note payable. $ 15,000 $ 15,000
Note payable to non-related party, unsecured, due 01/15/2014,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unsecured, due 01/20/2014, simple interest 7%, default interest 10%, Currently in default. Principal balance including interest to be paid upon the receipt of equity funding and/or sales revenue.Stock option issued as an additional transaction cost for receipt of funds from note payable. $ 65,272 $ 65,272
Note payable to non-related party, unsecured, due 03/28/2013, $13,000 in interest (1 month). $ 17,000 $ -
Note payable to non-related party, unsecured, due 01/23/2014, simple interest 9%. Currently in default. $ 50,000 $ 50,000
Note payable to non-related party, unsecured, due 04/28/2014, simple interest 7%, default interest 10%, Currently in default. Principal balance including interest to be paid upon the receipt of equity funding and/or sales revenue. Stock option issued as an additional transaction cost for receipt of funds from note payable. $ 9,440 $ 9,440
Note payable to non-related party, unsecured, due 10/25/2013, simple interest 18%. Currently in default. Principal balance including interest to be paid upon the receipt of equity funding and/or sales revenue. $ 2,000 $ 2,000
Note payable to non-related party, unsecured, due 05/05/2014, simple interest 7%, default interest 10%, Currently in default. Principal balance including interest to be paid upon the receipt of equity funding and/or sales revenue. Stock option issued as an additional transaction cost for receipt of funds from note payable. $ 50,060 $ 50,060
Note payable to non-related party, unsecured, due 07/02/2014, simple interest 7%, default interest 10%, Currently in default. Principal balance including interest to be paid upon the receipt of equity funding and/or sales revenue. Stock option issued as an additional transaction cost for receipt of funds from note payable. $ 15,000 $ 15,000
Note payable to non-related party, unsecured, due 07/29/2014, simple interest 7%, default interest 10%, Currently in default. Principal balance including interest to be paid upon the receipt of equity funding and/or sales revenue. Stock option issued as an additional transaction cost for receipt of funds from note payable. $ 1,900 $ 1,900
Note payable to non-related party, unsecured, due 09/19/2014, simple interest 7%, default interest 10%, Currently in default. Principal balance including interest to be paid upon the receipt of equity funding and/or sales revenue. Stock option issued as an additional transaction cost for receipt of funds from note payable. $ 10,000 $ 10,000
Note payable to non-related party, unsecured, due 09/19/2014, simple interest 7%, default interest 10%, Currently in default. Principal balance including interest to be paid upon the receipt of equity funding and/or sales revenue. Stock option issued as an additional transaction cost for receipt of funds from note payable. $ 65,000 $ 65,000
Note payable to non-related party, unsecured, due 12/27/2013, simple interest 9% quarterly, Currently in default. Principal balance including interest to be paid upon the receipt of equity funding and/or sales revenue. $ 15,000 $ 15,000
Note payable to non-related party, unsecured, due 09/29/2014, simple interest 7%, default interest 10%, Currently in default. Principal balance including interest to be paid upon the receipt of equity funding and/or sales revenue. Stock option issued as an additional transaction cost for receipt of funds from note payable. $ 20,000 $ 20,000
Note payable to non-related party, unsecured, due 10/28/2014,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10/29/2014, simple interest 7%, default interest 10%, Currently in default. Principal balance including interest to be paid upon the receipt of equity funding and/or sales revenue. Stock option issued as an additional transaction cost for receipt of funds from note payable. $ 10,000 $ 10,000
Note payable to non-related party, unsecured, due 11/10/2014,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11/12/2014, simple interest 9%, Convertible at $0.04 per share, currently in default. Principal balance including interest to be paid upon the receipt of equity funding and/or sales revenue. $ 11,000 $ 11,000
Note payable to non-related party, unsecured, due 11/20/2014, simple interest 7%, default interest 10%, Currently in default. Principal balance including interest to be paid upon the receipt of equity funding and/or sales revenue. Stock option issued as an additional transaction cost for receipt of funds from note payable. $ 20,000 $ 20,000
Note payable to non-related party, unsecured, due 12/02/2014,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1/27/2014, simple interest 10%, $ 4,235 $ -
Note payable to non-related party, unsecured, due 1/07/2015, simple interest 7%, default interest 10%, Currently in default. Principal balance including interest to be paid upon the receipt of equity funding and/or sales revenue. Stock option issued as an additional transaction cost for receipt of funds from note payable. $ 25,000 $ 25,000
Note payable to non-related party, unsecured, due 1/28/2015, simple interest 7%, default interest 10%, Currently in default. Principal balance including interest to be paid upon the receipt of equity funding and/or sales revenue. Stock option issued as an additional transaction cost for receipt of funds from note payable. $ 1,253 $ 1,253
Note payable to non-related party, unsecured, due 1/29/2015, simple interest 7%, default interest 10%, Currently in default. Principal balance including interest to be paid upon the receipt of equity funding and/or sales revenue. Stock option issued as an additional transaction cost for receipt of funds from note payable. $ 3,500 $ 3,500
Note payable to non-related party, unsecured, due 2/10/2015, simple interest 7%, default interest 10%, Currently in default. Principal balance including interest to be paid upon the receipt of equity funding and/or sales revenue. Stock option issued as an additional transaction cost for receipt of funds from note payable. $ 990 $ 990
Note payable to non-related party, unsecured, due 2/17/2015, simple interest 7%, default interest 10%, Currently in default. Principal balance including interest to be paid upon the receipt of equity funding and/or sales revenue. Stock option issued as an additional transaction cost for receipt of funds from note payable. $ 4,500 $ 4,500
Note payable to non-related party, unsecured, due 2/20/2015, simple interest 7%, default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3/10/2015,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3/31/2015,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4/03/2015, simple interest 7%, default interest 10%. Currently in default. Principal balance including interest to be paid upon the receipt of equity funding and/or sales revenue. Stock option issued as an additional transaction cost for receipt of funds from note payable. $ 5,890 $ 5,890
Note payable to non-related party, unsecured, due 4/08/2015, simple interest 7%, Convertible at $0.0072 per share. Currently in default. Principal balance including interest to be paid upon the receipt of equity funding and/or sales revenue. $ 15,000 $ 15,000
Note payable to non-related party, unsecured, due 4/10/2015, simple interest 7%, default interest 10%. Currently in default. Principal balance including interest to be paid upon the receipt of equity funding and/or sales revenue. Stock option issued as an additional transaction cost for receipt of funds from note payable. $ 4,331 $ 4,331
Note payable to non-related party, unsecured, due 4/27/2015, simple interest 7%, default interest 10%. Currently in default. Principal balance including interest to be paid upon the receipt of equity funding and/or sales revenue. Stock option issued as an additional transaction cost for receipt of funds from note payable. $ 2,500 $ 2,500
Note payable to non-related party, unsecured, due 5/13/2015, simple interest 7%, default interest 10%. Currently in default. Principal balance including interest to be paid upon the receipt of equity funding and/or sales revenue. Stock option issued as an additional transaction cost for receipt of funds from note payable. $ 5,360 $ 5,360
Note payable to non-related party, unsecured, due 5/26/2015, simple interest 7%, default interest 10%. Currently in default. Principal balance including interest to be paid upon the receipt of equity funding and/or sales revenue. Stock option issued as an additional transaction cost for receipt of funds from note payable. $ 895 $ 895
Note payable to non-related party, unsecured, due 9/11/2014, simple interest 10%. Currently in default. Principal balance including interest to be paid upon the receipt of equity funding and/or sales revenue. Stock option issued as an additional transaction cost for receipt of funds from note payable. $ 5,000 $ 5,000
Note payable to non-related party, unsecured, due 6/10/2015, simple interest 7%, default interest 10%. Currently in default. Principal balance including interest to be paid upon the receipt of equity funding and/or sales revenue. Stock option issued as an additional transaction cost for receipt of funds from note payable. $ 3,207 $ 3,207
Note payable to non-related party, unsecured, due 6/17/2015, simple interest 7%, default interest 10%. Currently in default. Principal balance including interest to be paid upon the receipt of equity funding and/or sales revenue. Stock option issued as an additional transaction cost for receipt of funds from note payable. $ 600 $ 600
Note payable to non-related party, unsecured, due 8/05/2015, simple interest 7%, default interest 10%. Currently in default. Principal balance including interest to be paid upon the receipt of equity funding and/or sales revenue. Stock option issued as an additional transaction cost for receipt of funds from note payable. $ 10,000 $ 10,000
Note payable to non-related party, unsecured, due 7/09/2015, simple interest 7%, default interest 10%. Currently in default. Principal balance including interest to be paid upon the receipt of equity funding and/or sales revenue. Stock option issued as an additional transaction cost for receipt of funds from note payable. $ 3,750 $ 3,750
Note payable to non-related party, unsecured, due 9/03/2015, simple interest 7%, default interest 10%. Currently in default. Principal balance including interest to be paid upon the receipt of equity funding and/or sales revenue. Stock option issued as an additional transaction cost for receipt of funds from note payable. $ 1,000 $ 1,000
Note payable to non-related party, unsecured, due 10/19/2015, simple interest 7%, default interest 10%. Principal balance including interest to be paid upon the receipt of equity funding and/or sales revenue. Stock option issued as an additional transaction cost for receipt of funds from note payable. $ 1,486 $ 1,486
Note payable to non-related party, unsecured, due 10/22/2015, simple interest 7%, default interest 10%. Principal balance including interest to be paid upon the receipt of equity funding and/or sales revenue. Stock option issued as an additional transaction cost for receipt of funds from note payable. $ 3,500 $ 3,500
Note payable to non-related party, unsecured, due 10/28/2015, simple interest 7%, default interest 10%. Principal balance including interest to be paid upon the receipt of equity funding and/or sales revenue. Stock option issued as an additional transaction cost for receipt of funds from note payable. $ 4,360 $ 4,360
Note payable to non-related party, unsecured, due 11/11/2015, simple interest 7%, default interest 10%. Principal balance including interest to be paid upon the receipt of equity funding and/or sales revenue. Stock option issued as an additional transaction cost for receipt of funds from note payable. $ 5,810 $ 5,810
Note payable to non-related party, unsecured, due 11/19/2015, simple interest 7%, default interest 10%. Principal balance including interest to be paid upon the receipt of equity funding and/or sales revenue. Stock option issued as an additional transaction cost for receipt of funds from note payable. $ 15,000 $ 15,000
Note payable to non-related party, unsecured, due 12/02/2015, simple interest 7%, default interest 10%. Principal balance including interest to be paid upon the receipt of equity funding and/or sales revenue. $ 214,334 $ 106,334
Note payable to non-related party, unsecured, due 1/01/2016, simple interest 7%, default interest 10%. Principal balance including interest to be paid upon the receipt of equity funding and/or sales revenue. Stock option issued as an additional transaction cost for receipt of funds from note payable. $ - $ 600
Note payable to non-related party, unsecured, due 1/06/2016, simple interest 7%, default interest 10%. Principal balance including interest to be paid upon the receipt of equity funding and/or sales revenue. Stock option issued as an additional transaction cost for receipt of funds from note payable. $ - $ 12,709
Note payable to non-related party, unsecured, due 2/04/2016, simple interest 7%, default interest 10%. Principal balance including interest to be paid upon the receipt of equity funding and/or sales revenue. Stock option issued as an additional transaction cost for receipt of funds from note payable. $ - $ 7,080
Note payable to non-related party, unsecured, due 1/14/2016, simple interest 7%, default interest 10%. Principal balance including interest to be paid upon the receipt of equity funding and/or sales revenue. Stock option issued as an additional transaction cost for receipt of funds from note payable. $ - $ 550
Note payable to non-related party, unsecured, due 2/09/2016, simple interest 7%, default interest 10%. Principal balance including interest to be paid upon the receipt of equity funding and/or sales revenue. Stock option issued as an additional transaction cost for receipt of funds from note payable. $ - $ 1,536
Note payable to non-related party, unsecured, due 3/25/2016, simple interest 7%, default interest 10%. Principal balance including interest to be paid upon the receipt of equity funding and/or sales revenue. Stock option issued as an additional transaction cost for receipt of funds from note payable. $ - $ 5,000
Note payable to non-related party, unsecured, due 3/26/2016, simple interest 8%, convertible at $0.0017 per share. Principal balance including interest to be paid upon the receipt of equity funding and/or sales revenue. $ - $ 25,000
Note payable to non-related party, unsecured, due 4/11/2016, simple interest 10%. $ - $ 13,000
Note payable to non-related party, unsecured, due 5/12/2016, simple interest 7%, default interest 10%. Principal balance including interest to be paid upon the receipt of equity funding and/or sales revenue. Stock option issued as an additional transaction cost for receipt of funds from note payable. $ - $ 7,390
Note payable to non-related party, unsecured, due 5/18/2016, simple interest 7%, default interest 10%. Principal balance including interest to be paid upon the receipt of equity funding and/or sales revenue. Stock option issued as an additional transaction cost for receipt of funds from note payable. $ - $ 1,000
Note payable to non-related party, unsecured, due 6/03/2016, simple interest 7%, default interest 10%. Principal balance including interest to be paid upon the receipt of equity funding and/or sales revenue. Stock option issued as an additional transaction cost for receipt of funds from note payable. $ - $ 1,000
Note payable to non-related party, unsecured, due 6/14/2016, simple interest 7%, default interest 10%. Principal balance including interest to be paid upon the receipt of equity funding and/or sales revenue. Stock option issued as an additional transaction cost for receipt of funds from note payable. $ - $ 3,250
Note payable to non-related party, unsecured, due 7/01/2016, simple interest 7%, default interest 10%. Principal balance including interest to be paid upon the receipt of equity funding and/or sales revenue. Stock option issued as an additional transaction cost for receipt of funds from note payable. $ - $ 700
Note payable to non-related party, unsecured, due 11/11/2015, simple interest 10%. $ - $ 45,000
Note payable to non-related party, unsecured, due 11/11/2015, simple interest 10%. $ - $ 2,500
Note payable to non-related party, unsecured, due 12/26/2015, simple interest 10%. $ - $ 25,000
$ 1,617,217 $ 1,632,692
Less note discounts (5,000 ) (12,500 )
Less current - related parties (697,225 ) (697,225 )
Less current  non-related parties (871,694 ) (879,669 )
Long-term  related parties $ 43,298 $ 43,298 </t>
  </si>
  <si>
    <t>Principal payments</t>
  </si>
  <si>
    <t xml:space="preserve">Required principal payments from September
30, 2015 forward are as follows:
2015 $ 1,589,394
2016 $ 43,298
2017 $ -
2018 $ -
2019 $ -
$ 1,632,692 </t>
  </si>
  <si>
    <t>NOTE 6. STOCK OPTIONS AND SUBSCRIPTIONS PAYABLE (Tables)</t>
  </si>
  <si>
    <t>Note 6. Stock Options And Subscriptions Payable Tables</t>
  </si>
  <si>
    <t>Summary of stock option activity for California</t>
  </si>
  <si>
    <t xml:space="preserve">A summary of stock option activity for California
is as follows:
Number of Shares
Weighted Average Exercise Price
Outstanding at December 31, 2014 2,500 $ .10
Granted - -
Exercised - -
Forfeited 2,500 .10
Outstanding at September 30, 2015 - $ - </t>
  </si>
  <si>
    <t>Summary of stock option activity for Delaware</t>
  </si>
  <si>
    <t xml:space="preserve">A summary of stock option activity for Delaware
is as follows:
Number of Shares
Weighted Average Exercise Price
Outstanding at December 31, 2014 13,755,046 $ .0295
Granted 16,282,995 .0015
Exercised - -
Forfeited - -
Outstanding at September 30, 2015 30,038,041 $ .0143 </t>
  </si>
  <si>
    <t>Schedule of common stock options and warrants Delaware outstanding</t>
  </si>
  <si>
    <t xml:space="preserve">Following is a summary of the status of options
for Delaware outstanding at September 30, 2015:
Exercise Price
Number of Shares
Remaining Contractual Life
Weighted Average Exercise Price
Exercised at September 30,
$ 0.0900 29,678 2 years 0.0900 -
$ 0.1700 83,333 3 years 0.1700 -
$ 0.1700 27,778 3 years 0.1700 -
$ 0.1700 362,624 3 years 0.1700 -
$ 0.1300 80,914 3 years 0.1300 -
$ 0.1300 429,086 3 years 0.1300 -
$ 0.0600 38,000 3 years 0.0600 -
$ 0.0400 250,000 3 years 0.0400 -
$ 0.0400 1,625,000 3 years 0.0400 -
$ 0.0500 400,000 3 years 0.0500 -
$ 0.0400 75,000 3 years 0.0400 -
$ 0.0400 300,000 3 years 0.0400 -
$ 0.0200 300,000 3 years 0.0200 -
$ 0.0200 1,200,000 3 years 0.0200 -
$ 0.0400 150,000 3 years 0.0400 -
$ 0.0125 1,200,000 4 years 0.0125
$ 0.0150 50,137 4 years 0.0150 -
$ 0.0150 140,000 4 years 0.0150 -
$ 0.0190 31,256 4 years 0.0190 -
$ 0.0161 167,702 4 years 0.0161 -
$ 0.0147 204,082 4 years 0.0147 -
$ 0.0200 75,000 4 years 0.0200 -
$ 0.0198 75,758 4 years 0.0198 -
$ 0.0213 165,915 4 years 0.0213 -
$ 0.0195 133,262 4 years 0.0195 -
$ 0.0188 79,787 4 years 0.0188 -
$ 0.0140 229,714 4 years 0.0140 -
$ 0.0190 50,000 4 years 0.0190 -
$ 0.0127 42,283 4 years 0.0127 -
$ 0.0090 213,833 4 years 0.0090 -
$ 0.0074 48,649 4 years 0.0074 -
$ 0.0060 375,000 4 years 0.0060 -
$ 0.0098 612,245 4 years 0.0098 -
$ 0.0098 61,224 4 years 0.0098 -
$ 0.2500 25,000 4 years 0.2500 -
$ 0.0680 450,000 4 years 0.0680 -
$ 0.0072 123,828 4 years 0.0072 -
$ 0.0056 375,000 4 years 0.0056 -
$ 0.0070 250,000 4 years 0.0070 -
$ 0.0070 373,714 4 years 0.0070 -
$ 0.0041 850,244 4 years 0.0041 -
$ 0.0045 2,000,000 4 years 0.0045 -
$ 0.0024 150,000 5 years 0.0024 -
$ 0.0010 7,625,544 5 years 0.0010 -
$ 0.0024 1,770,000 5 years 0.0024 -
$ 0.0023 400,782 5 years 0.0023 -
$ 0.0012 275,000 5 years 0.0012 -
$ 0.0017 1,764,706 5 years 0.0017 -
$ 0.0018 2,463,333 5 years 0.0018 -
$ 0.0021 285,714 5 years 0.0021 -
$ 0.0018 333,333 5 years 0.0018 -
$ 0.0018 1,083,333 5 years 0.0018 -
$ 0.0018 131,250 5 years 0.0018 -
Total 30,038,041 0.0143 </t>
  </si>
  <si>
    <t>NOTE 1. ORGANIZATION, OPERATIONS AND SUMMARY OF SIGNIFICANT ACCOUNTING POLICIES (Details Narrative)</t>
  </si>
  <si>
    <t>Note 1. Organization Operations And Summary Of Significant Accounting Policies Details Narrative</t>
  </si>
  <si>
    <t>Minority interest representing ownership interests</t>
  </si>
  <si>
    <t>1.38%</t>
  </si>
  <si>
    <t>NOTE 2. RELATED PARTY TRANSACTIONS (Details Narrative) - USD ($)</t>
  </si>
  <si>
    <t>Note 2. Related Party Transactions Details Narrative</t>
  </si>
  <si>
    <t>NOTE 3. PROPERTY &amp; EQUIPMENT (Details) - USD ($)</t>
  </si>
  <si>
    <t>Note 3. Property Equipment Details</t>
  </si>
  <si>
    <t>Office and Lab Equipment</t>
  </si>
  <si>
    <t>Furniture and fixtures</t>
  </si>
  <si>
    <t>Gross Fixed Assets</t>
  </si>
  <si>
    <t>Less accumulated depreciation</t>
  </si>
  <si>
    <t>Net</t>
  </si>
  <si>
    <t>NOTE 3. PROPERTY &amp; EQUIPMENT (Details Narrative) - USD ($)</t>
  </si>
  <si>
    <t>Note 3. Property Equipment Details Narrative</t>
  </si>
  <si>
    <t>Depreciation expense</t>
  </si>
  <si>
    <t>NOTE 4. NOTES PAYABLE (Details) - USD ($)</t>
  </si>
  <si>
    <t>Notes Payable</t>
  </si>
  <si>
    <t>Less note discounts</t>
  </si>
  <si>
    <t>Less current - related parties</t>
  </si>
  <si>
    <t>Less current portion</t>
  </si>
  <si>
    <t>Long-term portion</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 payable 11 [Member]</t>
  </si>
  <si>
    <t>Note payable 12 [Member]</t>
  </si>
  <si>
    <t>Note payable 13 [Member]</t>
  </si>
  <si>
    <t>Note payable 14 [Member]</t>
  </si>
  <si>
    <t>Note payable 15 [Member]</t>
  </si>
  <si>
    <t>Note payable 16 [Member]</t>
  </si>
  <si>
    <t>Note payable 17 [Member]</t>
  </si>
  <si>
    <t>Note payable 18 [Member]</t>
  </si>
  <si>
    <t>Note payable 19 [Member]</t>
  </si>
  <si>
    <t>Note payable 20 [Member]</t>
  </si>
  <si>
    <t>Note payable 21 [Member]</t>
  </si>
  <si>
    <t>Note payable 22 [Member]</t>
  </si>
  <si>
    <t>Note payable 23 [Member]</t>
  </si>
  <si>
    <t>Note payable 24 [Member]</t>
  </si>
  <si>
    <t>Note payable 25 [Member]</t>
  </si>
  <si>
    <t>Note payable 26 [Member]</t>
  </si>
  <si>
    <t>Note payable 27 [Member]</t>
  </si>
  <si>
    <t>Note payable 28 [Member]</t>
  </si>
  <si>
    <t>Note payable 29 [Member]</t>
  </si>
  <si>
    <t>Note payable 30 [Member]</t>
  </si>
  <si>
    <t>Note payable 31 [Member]</t>
  </si>
  <si>
    <t>Note payable 32 [Member]</t>
  </si>
  <si>
    <t>Note payable 33 [Member]</t>
  </si>
  <si>
    <t>Note payable 34 [Member]</t>
  </si>
  <si>
    <t>Note payable 35 [Member]</t>
  </si>
  <si>
    <t>Note payable 36 [Member]</t>
  </si>
  <si>
    <t>Note payable 37 [Member]</t>
  </si>
  <si>
    <t>Note payable 38 [Member]</t>
  </si>
  <si>
    <t>Note payable 39 [Member]</t>
  </si>
  <si>
    <t>Note payable 40 [Member]</t>
  </si>
  <si>
    <t>Note payable 41 [Member]</t>
  </si>
  <si>
    <t>Note payable 42 [Member]</t>
  </si>
  <si>
    <t>Note payable 43 [Member]</t>
  </si>
  <si>
    <t>Note payable 44 [Member]</t>
  </si>
  <si>
    <t>Note payable 45 [Member]</t>
  </si>
  <si>
    <t>Note payable 46 [Member]</t>
  </si>
  <si>
    <t>Note payable 47 [Member]</t>
  </si>
  <si>
    <t>Note payable 48 [Member]</t>
  </si>
  <si>
    <t>Note payable 49 [Member]</t>
  </si>
  <si>
    <t>Note payable 50 [Member]</t>
  </si>
  <si>
    <t>Note payable 51 [Member]</t>
  </si>
  <si>
    <t>Note payable 52 [Member]</t>
  </si>
  <si>
    <t>Note payable 53 [Member]</t>
  </si>
  <si>
    <t>Note payable 54 [Member]</t>
  </si>
  <si>
    <t>Note payable 55 [Member]</t>
  </si>
  <si>
    <t>Note payable 56 [Member]</t>
  </si>
  <si>
    <t>Note payable 57 [Member]</t>
  </si>
  <si>
    <t>Note payable 58 [Member]</t>
  </si>
  <si>
    <t>Note payable 59 [Member]</t>
  </si>
  <si>
    <t>Note payable 60 [Member]</t>
  </si>
  <si>
    <t>Note payable 61 [Member]</t>
  </si>
  <si>
    <t>Note payable 62 [Member]</t>
  </si>
  <si>
    <t>Note payable 63 [Member]</t>
  </si>
  <si>
    <t>Note payable 64 [Member]</t>
  </si>
  <si>
    <t>Note payable 65 [Member]</t>
  </si>
  <si>
    <t>Note payable 66 [Member]</t>
  </si>
  <si>
    <t>Note payable 67 [Member]</t>
  </si>
  <si>
    <t>Note payable 68 [Member]</t>
  </si>
  <si>
    <t>Note payable 69 [Member]</t>
  </si>
  <si>
    <t>Note payable 70 [Member]</t>
  </si>
  <si>
    <t>Note payable 71 [Member]</t>
  </si>
  <si>
    <t>Note payable 72 [Member]</t>
  </si>
  <si>
    <t>Note payable 73 [Member]</t>
  </si>
  <si>
    <t>Note payable 74 [Member]</t>
  </si>
  <si>
    <t>Note payable 75 [Member]</t>
  </si>
  <si>
    <t>Note payable 76 [Member]</t>
  </si>
  <si>
    <t>Note payable 77 [Member]</t>
  </si>
  <si>
    <t>Note payable 78 [Member]</t>
  </si>
  <si>
    <t>Note payable 79 [Member]</t>
  </si>
  <si>
    <t>Note payable 80 [Member]</t>
  </si>
  <si>
    <t>Note payable 81 [Member]</t>
  </si>
  <si>
    <t>Note payable 82 [Member]</t>
  </si>
  <si>
    <t>NOTE 4. NOTES PAYABLE (Details 1)</t>
  </si>
  <si>
    <t>Sep. 30, 2015USD ($)</t>
  </si>
  <si>
    <t>Note 4. Notes Payable Details 1</t>
  </si>
  <si>
    <t>Total principal payment</t>
  </si>
  <si>
    <t>NOTE 4. NOTES PAYABLE (Details Narrative) - USD ($)</t>
  </si>
  <si>
    <t>Note 4. Notes Payable Details Narrative</t>
  </si>
  <si>
    <t>Beneficial Conversion Feature Interest Expense</t>
  </si>
  <si>
    <t>Note discount</t>
  </si>
  <si>
    <t>Convertible Notes</t>
  </si>
  <si>
    <t>Fair value adjustments - equity obligation</t>
  </si>
  <si>
    <t>Fair value derivative liability</t>
  </si>
  <si>
    <t>NOTE 5. STOCK OPTIONS AND SUBSCRIPTIONS PAYABLE (Details)</t>
  </si>
  <si>
    <t>Sep. 30, 2015$ / sharesshares</t>
  </si>
  <si>
    <t>Weighted Average Exercise Price</t>
  </si>
  <si>
    <t>Outstanding balance</t>
  </si>
  <si>
    <t>California</t>
  </si>
  <si>
    <t>Number of Shares</t>
  </si>
  <si>
    <t>Outstanding balance | shares</t>
  </si>
  <si>
    <t>Granted | shares</t>
  </si>
  <si>
    <t>Exercised | shares</t>
  </si>
  <si>
    <t>Forfeited | shares</t>
  </si>
  <si>
    <t>Granted</t>
  </si>
  <si>
    <t>Exercised</t>
  </si>
  <si>
    <t>Forfeited</t>
  </si>
  <si>
    <t>Delaware</t>
  </si>
  <si>
    <t>$ .0295</t>
  </si>
  <si>
    <t>$ .0143</t>
  </si>
  <si>
    <t>NOTE 5. STOCK OPTIONS AND SUBSCRIPTIONS PAYABLE (Details 1)</t>
  </si>
  <si>
    <t>Number of Shares | shares</t>
  </si>
  <si>
    <t>Exercised at March 31, 2015 | shares</t>
  </si>
  <si>
    <t>0.0900 Delaware</t>
  </si>
  <si>
    <t>Exercise Price</t>
  </si>
  <si>
    <t>Weighted Average Remaining Contractual Life (Years)</t>
  </si>
  <si>
    <t>2 years</t>
  </si>
  <si>
    <t>0.1700 Delaware</t>
  </si>
  <si>
    <t>3 years</t>
  </si>
  <si>
    <t>0.1300 Delaware</t>
  </si>
  <si>
    <t>0.0600 Delaware</t>
  </si>
  <si>
    <t>0.0400 Delaware</t>
  </si>
  <si>
    <t>0.0500 Delaware</t>
  </si>
  <si>
    <t>0.0200 Delaware</t>
  </si>
  <si>
    <t>0.0125 Delaware</t>
  </si>
  <si>
    <t>4 years</t>
  </si>
  <si>
    <t>0.0150 Delaware</t>
  </si>
  <si>
    <t>0.0190 Delaware</t>
  </si>
  <si>
    <t>0.0161 Delaware</t>
  </si>
  <si>
    <t>0.0147 Delaware</t>
  </si>
  <si>
    <t>0.0198 Delaware</t>
  </si>
  <si>
    <t>0.0213 Delaware</t>
  </si>
  <si>
    <t>0.0195 Delaware</t>
  </si>
  <si>
    <t>0.0188 Delaware</t>
  </si>
  <si>
    <t>0.0140 Delaware</t>
  </si>
  <si>
    <t>0.0127 Delaware</t>
  </si>
  <si>
    <t>0.0090 Delaware</t>
  </si>
  <si>
    <t>0.0074 Delaware</t>
  </si>
  <si>
    <t>0.0060 Delaware</t>
  </si>
  <si>
    <t>0.0098 Delaware</t>
  </si>
  <si>
    <t>0.2500 Delaware</t>
  </si>
  <si>
    <t>0.0680 Delaware</t>
  </si>
  <si>
    <t>0.0072 Delaware</t>
  </si>
  <si>
    <t>0.0056 Delaware</t>
  </si>
  <si>
    <t>0.0070 Delaware</t>
  </si>
  <si>
    <t>0.0041 Delaware</t>
  </si>
  <si>
    <t>0.0045 Delaware</t>
  </si>
  <si>
    <t>0.0024 Dalaware</t>
  </si>
  <si>
    <t>5 years</t>
  </si>
  <si>
    <t>0.0010 Dalaware</t>
  </si>
  <si>
    <t>0.0023 Dalaware [Member]</t>
  </si>
  <si>
    <t>0.0012 Dalaware</t>
  </si>
  <si>
    <t>0.0017 Dalaware [Member]</t>
  </si>
  <si>
    <t>0.0018 Dalaware [Member]</t>
  </si>
  <si>
    <t>0.0021 Dalaware [Member]</t>
  </si>
  <si>
    <t>NOTE 5. STOCK OPTIONS AND SUBSCRIPTIONS PAYABLE (Details Narrative) - USD ($)</t>
  </si>
  <si>
    <t>Stock subscription payable, Value</t>
  </si>
  <si>
    <t>Non employee stock options [Member]</t>
  </si>
  <si>
    <t>Option granted</t>
  </si>
  <si>
    <t>NOTE 6. GOING CONCERN (Details Narrative) - USD ($)</t>
  </si>
  <si>
    <t>Note 6. Going Concern Details Narrativ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2562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60251068</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19</v>
      </c>
      <c r="B1" t="s" s="2">
        <v>1</v>
      </c>
    </row>
    <row r="2" spans="1:2">
      <c r="B2" t="s" s="2">
        <v>2</v>
      </c>
    </row>
    <row r="3" spans="1:2">
      <c r="A3" t="s" s="3">
        <v>111</v>
      </c>
    </row>
    <row r="4" spans="1:2">
      <c r="A4" t="s" s="4">
        <v>119</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1</v>
      </c>
      <c r="B1" t="s" s="2">
        <v>1</v>
      </c>
    </row>
    <row r="2" spans="1:2">
      <c r="B2" t="s" s="2">
        <v>2</v>
      </c>
    </row>
    <row r="3" spans="1:2">
      <c r="A3" t="s" s="3">
        <v>111</v>
      </c>
    </row>
    <row r="4" spans="1:2">
      <c r="A4" t="s" s="4">
        <v>121</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3</v>
      </c>
      <c r="B1" t="s" s="2">
        <v>1</v>
      </c>
    </row>
    <row r="2" spans="1:2">
      <c r="B2" t="s" s="2">
        <v>2</v>
      </c>
    </row>
    <row r="3" spans="1:2">
      <c r="A3" t="s" s="3">
        <v>111</v>
      </c>
    </row>
    <row r="4" spans="1:2">
      <c r="A4" t="s" s="4">
        <v>123</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26</v>
      </c>
    </row>
    <row r="4" spans="1:2">
      <c r="A4" t="s" s="4">
        <v>127</v>
      </c>
      <c r="B4" t="s" s="4">
        <v>128</v>
      </c>
    </row>
    <row r="5" spans="1:2">
      <c r="A5" t="s" s="4">
        <v>129</v>
      </c>
      <c r="B5" t="s" s="4">
        <v>130</v>
      </c>
    </row>
    <row r="6" spans="1:2">
      <c r="A6" t="s" s="4">
        <v>131</v>
      </c>
      <c r="B6" t="s" s="4">
        <v>132</v>
      </c>
    </row>
    <row r="7" spans="1:2">
      <c r="A7" t="s" s="4">
        <v>30</v>
      </c>
      <c r="B7" t="s" s="4">
        <v>133</v>
      </c>
    </row>
    <row r="8" spans="1:2">
      <c r="A8" t="s" s="4">
        <v>134</v>
      </c>
      <c r="B8" t="s" s="4">
        <v>135</v>
      </c>
    </row>
    <row r="9" spans="1:2">
      <c r="A9" t="s" s="4">
        <v>136</v>
      </c>
      <c r="B9" t="s" s="4">
        <v>137</v>
      </c>
    </row>
    <row r="10" spans="1:2">
      <c r="A10" t="s" s="4">
        <v>84</v>
      </c>
      <c r="B10" t="s" s="4">
        <v>138</v>
      </c>
    </row>
    <row r="11" spans="1:2">
      <c r="A11" t="s" s="4">
        <v>139</v>
      </c>
      <c r="B11" t="s" s="4">
        <v>140</v>
      </c>
    </row>
    <row r="12" spans="1:2">
      <c r="A12" t="s" s="4">
        <v>141</v>
      </c>
      <c r="B12" t="s" s="4">
        <v>142</v>
      </c>
    </row>
    <row r="13" spans="1:2">
      <c r="A13" t="s" s="4">
        <v>143</v>
      </c>
      <c r="B13" t="s" s="4">
        <v>144</v>
      </c>
    </row>
    <row r="14" spans="1:2">
      <c r="A14" t="s" s="4">
        <v>145</v>
      </c>
      <c r="B14" t="s" s="4">
        <v>146</v>
      </c>
    </row>
    <row r="15" spans="1:2">
      <c r="A15" t="s" s="4">
        <v>147</v>
      </c>
      <c r="B15" t="s" s="4">
        <v>148</v>
      </c>
    </row>
    <row r="16" spans="1:2">
      <c r="A16" t="s" s="4">
        <v>149</v>
      </c>
      <c r="B16" t="s" s="4">
        <v>150</v>
      </c>
    </row>
    <row r="17" spans="1:2">
      <c r="A17" t="s" s="4">
        <v>151</v>
      </c>
      <c r="B17"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t="s" s="1">
        <v>157</v>
      </c>
      <c r="B1" t="s" s="2">
        <v>1</v>
      </c>
    </row>
    <row r="2" spans="1:2">
      <c r="B2" t="s" s="2">
        <v>2</v>
      </c>
    </row>
    <row r="3" spans="1:2">
      <c r="A3" t="s" s="3">
        <v>158</v>
      </c>
    </row>
    <row r="4" spans="1:2">
      <c r="A4" t="s" s="4">
        <v>159</v>
      </c>
      <c r="B4" t="s" s="4">
        <v>160</v>
      </c>
    </row>
    <row r="5" spans="1:2">
      <c r="A5" t="s" s="4">
        <v>161</v>
      </c>
      <c r="B5"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163</v>
      </c>
      <c r="B1" t="s" s="2">
        <v>1</v>
      </c>
    </row>
    <row r="2" spans="1:2">
      <c r="B2" t="s" s="2">
        <v>2</v>
      </c>
    </row>
    <row r="3" spans="1:2">
      <c r="A3" t="s" s="3">
        <v>164</v>
      </c>
    </row>
    <row r="4" spans="1:2">
      <c r="A4" t="s" s="4">
        <v>165</v>
      </c>
      <c r="B4" t="s" s="4">
        <v>166</v>
      </c>
    </row>
    <row r="5" spans="1:2">
      <c r="A5" t="s" s="4">
        <v>167</v>
      </c>
      <c r="B5" t="s" s="4">
        <v>168</v>
      </c>
    </row>
    <row r="6" spans="1:2">
      <c r="A6" t="s" s="4">
        <v>169</v>
      </c>
      <c r="B6"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175</v>
      </c>
      <c r="B1" t="s" s="2">
        <v>2</v>
      </c>
      <c r="C1" t="s" s="2">
        <v>28</v>
      </c>
    </row>
    <row r="2" spans="1:3">
      <c r="A2" t="s" s="3">
        <v>176</v>
      </c>
    </row>
    <row r="3" spans="1:3">
      <c r="A3" t="s" s="4">
        <v>41</v>
      </c>
      <c r="B3" t="n" s="7">
        <v>385765</v>
      </c>
      <c r="C3" t="n" s="7">
        <v>29626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177</v>
      </c>
      <c r="B1" t="s" s="2">
        <v>2</v>
      </c>
      <c r="C1" t="s" s="2">
        <v>28</v>
      </c>
    </row>
    <row r="2" spans="1:3">
      <c r="A2" t="s" s="3">
        <v>178</v>
      </c>
    </row>
    <row r="3" spans="1:3">
      <c r="A3" t="s" s="4">
        <v>179</v>
      </c>
      <c r="B3" t="n" s="7">
        <v>32127</v>
      </c>
      <c r="C3" t="n" s="7">
        <v>32127</v>
      </c>
    </row>
    <row r="4" spans="1:3">
      <c r="A4" t="s" s="4">
        <v>180</v>
      </c>
      <c r="B4" t="n" s="5">
        <v>11556</v>
      </c>
      <c r="C4" t="n" s="5">
        <v>11556</v>
      </c>
    </row>
    <row r="5" spans="1:3">
      <c r="A5" t="s" s="4">
        <v>181</v>
      </c>
      <c r="B5" t="n" s="5">
        <v>43683</v>
      </c>
      <c r="C5" t="n" s="5">
        <v>43683</v>
      </c>
    </row>
    <row r="6" spans="1:3">
      <c r="A6" t="s" s="4">
        <v>182</v>
      </c>
      <c r="B6" t="n" s="5">
        <v>-43642</v>
      </c>
      <c r="C6" t="n" s="5">
        <v>-43229</v>
      </c>
    </row>
    <row r="7" spans="1:3">
      <c r="A7" t="s" s="4">
        <v>183</v>
      </c>
      <c r="B7" t="n" s="7">
        <v>41</v>
      </c>
      <c r="C7" t="n" s="7">
        <v>45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6913</v>
      </c>
      <c r="C3" t="n" s="7">
        <v>623</v>
      </c>
    </row>
    <row r="4" spans="1:3">
      <c r="A4" t="s" s="4">
        <v>31</v>
      </c>
      <c r="B4" t="n" s="5">
        <v>16913</v>
      </c>
      <c r="C4" t="n" s="5">
        <v>623</v>
      </c>
    </row>
    <row r="5" spans="1:3">
      <c r="A5" t="s" s="4">
        <v>32</v>
      </c>
      <c r="B5" t="n" s="5">
        <v>41</v>
      </c>
      <c r="C5" t="n" s="5">
        <v>454</v>
      </c>
    </row>
    <row r="6" spans="1:3">
      <c r="A6" t="s" s="4">
        <v>33</v>
      </c>
      <c r="B6" t="n" s="5">
        <v>16954</v>
      </c>
      <c r="C6" t="n" s="5">
        <v>1077</v>
      </c>
    </row>
    <row r="7" spans="1:3">
      <c r="A7" t="s" s="3">
        <v>34</v>
      </c>
    </row>
    <row r="8" spans="1:3">
      <c r="A8" t="s" s="4">
        <v>35</v>
      </c>
      <c r="B8" t="n" s="5">
        <v>623839</v>
      </c>
      <c r="C8" t="n" s="5">
        <v>484260</v>
      </c>
    </row>
    <row r="9" spans="1:3">
      <c r="A9" t="s" s="4">
        <v>36</v>
      </c>
      <c r="B9" t="n" s="5">
        <v>535387</v>
      </c>
      <c r="C9" t="n" s="5">
        <v>407684</v>
      </c>
    </row>
    <row r="10" spans="1:3">
      <c r="A10" t="s" s="4">
        <v>37</v>
      </c>
      <c r="B10" t="n" s="5">
        <v>697225</v>
      </c>
      <c r="C10" t="n" s="5">
        <v>697225</v>
      </c>
    </row>
    <row r="11" spans="1:3">
      <c r="A11" t="s" s="4">
        <v>38</v>
      </c>
      <c r="B11" t="n" s="5">
        <v>879669</v>
      </c>
      <c r="C11" t="n" s="5">
        <v>871694</v>
      </c>
    </row>
    <row r="12" spans="1:3">
      <c r="A12" t="s" s="4">
        <v>39</v>
      </c>
      <c r="B12" t="n" s="5">
        <v>0</v>
      </c>
      <c r="C12" t="n" s="5">
        <v>25456</v>
      </c>
    </row>
    <row r="13" spans="1:3">
      <c r="A13" t="s" s="4">
        <v>40</v>
      </c>
      <c r="B13" t="n" s="5">
        <v>28067</v>
      </c>
      <c r="C13" t="n" s="5">
        <v>28067</v>
      </c>
    </row>
    <row r="14" spans="1:3">
      <c r="A14" t="s" s="4">
        <v>41</v>
      </c>
      <c r="B14" t="n" s="5">
        <v>385765</v>
      </c>
      <c r="C14" t="n" s="5">
        <v>296265</v>
      </c>
    </row>
    <row r="15" spans="1:3">
      <c r="A15" t="s" s="4">
        <v>42</v>
      </c>
      <c r="B15" t="n" s="5">
        <v>241915</v>
      </c>
      <c r="C15" t="n" s="5">
        <v>241922</v>
      </c>
    </row>
    <row r="16" spans="1:3">
      <c r="A16" t="s" s="4">
        <v>43</v>
      </c>
      <c r="B16" t="n" s="5">
        <v>3391867</v>
      </c>
      <c r="C16" t="n" s="5">
        <v>3052573</v>
      </c>
    </row>
    <row r="17" spans="1:3">
      <c r="A17" t="s" s="3">
        <v>44</v>
      </c>
    </row>
    <row r="18" spans="1:3">
      <c r="A18" t="s" s="4">
        <v>45</v>
      </c>
      <c r="B18" t="n" s="5">
        <v>43298</v>
      </c>
      <c r="C18" t="n" s="5">
        <v>43298</v>
      </c>
    </row>
    <row r="19" spans="1:3">
      <c r="A19" t="s" s="4">
        <v>46</v>
      </c>
      <c r="B19" t="n" s="5">
        <v>3435165</v>
      </c>
      <c r="C19" t="n" s="5">
        <v>3095871</v>
      </c>
    </row>
    <row r="20" spans="1:3">
      <c r="A20" t="s" s="3">
        <v>47</v>
      </c>
    </row>
    <row r="21" spans="1:3">
      <c r="A21" t="s" s="4">
        <v>48</v>
      </c>
      <c r="B21" t="n" s="5">
        <v>602</v>
      </c>
      <c r="C21" t="n" s="5">
        <v>585</v>
      </c>
    </row>
    <row r="22" spans="1:3">
      <c r="A22" t="s" s="4">
        <v>49</v>
      </c>
      <c r="B22" t="n" s="5">
        <v>12773244</v>
      </c>
      <c r="C22" t="n" s="5">
        <v>12716630</v>
      </c>
    </row>
    <row r="23" spans="1:3">
      <c r="A23" t="s" s="4">
        <v>50</v>
      </c>
      <c r="B23" t="n" s="5">
        <v>-16153777</v>
      </c>
      <c r="C23" t="n" s="5">
        <v>-15777222</v>
      </c>
    </row>
    <row r="24" spans="1:3">
      <c r="A24" t="s" s="4">
        <v>51</v>
      </c>
      <c r="B24" t="n" s="5">
        <v>-3379931</v>
      </c>
      <c r="C24" t="n" s="5">
        <v>-3060007</v>
      </c>
    </row>
    <row r="25" spans="1:3">
      <c r="A25" t="s" s="4">
        <v>52</v>
      </c>
      <c r="B25" t="n" s="5">
        <v>-38280</v>
      </c>
      <c r="C25" t="n" s="5">
        <v>-34787</v>
      </c>
    </row>
    <row r="26" spans="1:3">
      <c r="A26" t="s" s="4">
        <v>53</v>
      </c>
      <c r="B26" t="n" s="5">
        <v>-3418211</v>
      </c>
      <c r="C26" t="n" s="5">
        <v>-3094794</v>
      </c>
    </row>
    <row r="27" spans="1:3">
      <c r="A27" t="s" s="4">
        <v>54</v>
      </c>
      <c r="B27" t="n" s="7">
        <v>16954</v>
      </c>
      <c r="C27" t="n" s="7">
        <v>1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184</v>
      </c>
      <c r="B1" t="s" s="2">
        <v>63</v>
      </c>
      <c r="D1" t="s" s="2">
        <v>1</v>
      </c>
    </row>
    <row r="2" spans="1:5">
      <c r="B2" t="s" s="2">
        <v>2</v>
      </c>
      <c r="C2" t="s" s="2">
        <v>64</v>
      </c>
      <c r="D2" t="s" s="2">
        <v>2</v>
      </c>
      <c r="E2" t="s" s="2">
        <v>64</v>
      </c>
    </row>
    <row r="3" spans="1:5">
      <c r="A3" t="s" s="3">
        <v>185</v>
      </c>
    </row>
    <row r="4" spans="1:5">
      <c r="A4" t="s" s="4">
        <v>186</v>
      </c>
      <c r="B4" t="n" s="7">
        <v>44</v>
      </c>
      <c r="C4" t="n" s="7">
        <v>194</v>
      </c>
      <c r="D4" t="n" s="7">
        <v>413</v>
      </c>
      <c r="E4" t="n" s="7">
        <v>58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187</v>
      </c>
      <c r="B1" t="s" s="2">
        <v>2</v>
      </c>
      <c r="C1" t="s" s="2">
        <v>28</v>
      </c>
    </row>
    <row r="2" spans="1:3">
      <c r="A2" t="s" s="4">
        <v>188</v>
      </c>
      <c r="B2" t="n" s="7">
        <v>1632692</v>
      </c>
      <c r="C2" t="n" s="7">
        <v>1617217</v>
      </c>
    </row>
    <row r="3" spans="1:3">
      <c r="A3" t="s" s="4">
        <v>189</v>
      </c>
      <c r="B3" t="n" s="5">
        <v>-12500</v>
      </c>
      <c r="C3" t="n" s="5">
        <v>-5000</v>
      </c>
    </row>
    <row r="4" spans="1:3">
      <c r="A4" t="s" s="4">
        <v>190</v>
      </c>
      <c r="B4" t="n" s="5">
        <v>-697225</v>
      </c>
      <c r="C4" t="n" s="5">
        <v>-697225</v>
      </c>
    </row>
    <row r="5" spans="1:3">
      <c r="A5" t="s" s="4">
        <v>191</v>
      </c>
      <c r="B5" t="n" s="5">
        <v>-879669</v>
      </c>
      <c r="C5" t="n" s="5">
        <v>-871694</v>
      </c>
    </row>
    <row r="6" spans="1:3">
      <c r="A6" t="s" s="4">
        <v>192</v>
      </c>
      <c r="B6" t="n" s="5">
        <v>43298</v>
      </c>
      <c r="C6" t="n" s="5">
        <v>43298</v>
      </c>
    </row>
    <row r="7" spans="1:3">
      <c r="A7" t="s" s="4">
        <v>193</v>
      </c>
    </row>
    <row r="8" spans="1:3">
      <c r="A8" t="s" s="4">
        <v>188</v>
      </c>
      <c r="B8" t="n" s="5">
        <v>1950</v>
      </c>
      <c r="C8" t="n" s="5">
        <v>1950</v>
      </c>
    </row>
    <row r="9" spans="1:3">
      <c r="A9" t="s" s="4">
        <v>194</v>
      </c>
    </row>
    <row r="10" spans="1:3">
      <c r="A10" t="s" s="4">
        <v>188</v>
      </c>
      <c r="B10" t="n" s="5">
        <v>11810</v>
      </c>
      <c r="C10" t="n" s="5">
        <v>11810</v>
      </c>
    </row>
    <row r="11" spans="1:3">
      <c r="A11" t="s" s="4">
        <v>195</v>
      </c>
    </row>
    <row r="12" spans="1:3">
      <c r="A12" t="s" s="4">
        <v>188</v>
      </c>
      <c r="B12" t="n" s="5">
        <v>726763</v>
      </c>
      <c r="C12" t="n" s="5">
        <v>726763</v>
      </c>
    </row>
    <row r="13" spans="1:3">
      <c r="A13" t="s" s="4">
        <v>196</v>
      </c>
    </row>
    <row r="14" spans="1:3">
      <c r="A14" t="s" s="4">
        <v>188</v>
      </c>
      <c r="B14" t="n" s="5">
        <v>10000</v>
      </c>
      <c r="C14" t="n" s="5">
        <v>10000</v>
      </c>
    </row>
    <row r="15" spans="1:3">
      <c r="A15" t="s" s="4">
        <v>197</v>
      </c>
    </row>
    <row r="16" spans="1:3">
      <c r="A16" t="s" s="4">
        <v>188</v>
      </c>
      <c r="B16" t="n" s="5">
        <v>25000</v>
      </c>
      <c r="C16" t="n" s="5">
        <v>25000</v>
      </c>
    </row>
    <row r="17" spans="1:3">
      <c r="A17" t="s" s="4">
        <v>198</v>
      </c>
    </row>
    <row r="18" spans="1:3">
      <c r="A18" t="s" s="4">
        <v>188</v>
      </c>
      <c r="B18" t="n" s="5">
        <v>25000</v>
      </c>
      <c r="C18" t="n" s="5">
        <v>25000</v>
      </c>
    </row>
    <row r="19" spans="1:3">
      <c r="A19" t="s" s="4">
        <v>199</v>
      </c>
    </row>
    <row r="20" spans="1:3">
      <c r="A20" t="s" s="4">
        <v>188</v>
      </c>
      <c r="B20" t="n" s="5">
        <v>10000</v>
      </c>
      <c r="C20" t="n" s="5">
        <v>10000</v>
      </c>
    </row>
    <row r="21" spans="1:3">
      <c r="A21" t="s" s="4">
        <v>200</v>
      </c>
    </row>
    <row r="22" spans="1:3">
      <c r="A22" t="s" s="4">
        <v>188</v>
      </c>
      <c r="B22" t="n" s="5">
        <v>750</v>
      </c>
      <c r="C22" t="n" s="5">
        <v>750</v>
      </c>
    </row>
    <row r="23" spans="1:3">
      <c r="A23" t="s" s="4">
        <v>201</v>
      </c>
    </row>
    <row r="24" spans="1:3">
      <c r="A24" t="s" s="4">
        <v>188</v>
      </c>
      <c r="B24" t="n" s="5">
        <v>6875</v>
      </c>
      <c r="C24" t="n" s="5">
        <v>6875</v>
      </c>
    </row>
    <row r="25" spans="1:3">
      <c r="A25" t="s" s="4">
        <v>202</v>
      </c>
    </row>
    <row r="26" spans="1:3">
      <c r="A26" t="s" s="4">
        <v>188</v>
      </c>
      <c r="B26" t="n" s="5">
        <v>2500</v>
      </c>
      <c r="C26" t="n" s="5">
        <v>2500</v>
      </c>
    </row>
    <row r="27" spans="1:3">
      <c r="A27" t="s" s="4">
        <v>203</v>
      </c>
    </row>
    <row r="28" spans="1:3">
      <c r="A28" t="s" s="4">
        <v>188</v>
      </c>
      <c r="B28" t="n" s="5">
        <v>3750</v>
      </c>
      <c r="C28" t="n" s="5">
        <v>3750</v>
      </c>
    </row>
    <row r="29" spans="1:3">
      <c r="A29" t="s" s="4">
        <v>204</v>
      </c>
    </row>
    <row r="30" spans="1:3">
      <c r="A30" t="s" s="4">
        <v>188</v>
      </c>
      <c r="B30" t="n" s="5">
        <v>2625</v>
      </c>
      <c r="C30" t="n" s="5">
        <v>2625</v>
      </c>
    </row>
    <row r="31" spans="1:3">
      <c r="A31" t="s" s="4">
        <v>205</v>
      </c>
    </row>
    <row r="32" spans="1:3">
      <c r="A32" t="s" s="4">
        <v>188</v>
      </c>
      <c r="B32" t="n" s="5">
        <v>5433</v>
      </c>
      <c r="C32" t="n" s="5">
        <v>5433</v>
      </c>
    </row>
    <row r="33" spans="1:3">
      <c r="A33" t="s" s="4">
        <v>206</v>
      </c>
    </row>
    <row r="34" spans="1:3">
      <c r="A34" t="s" s="4">
        <v>188</v>
      </c>
      <c r="B34" t="n" s="7">
        <v>3203</v>
      </c>
      <c r="C34" t="n" s="5">
        <v>3203</v>
      </c>
    </row>
    <row r="35" spans="1:3">
      <c r="A35" t="s" s="4">
        <v>207</v>
      </c>
    </row>
    <row r="36" spans="1:3">
      <c r="A36" t="s" s="4">
        <v>188</v>
      </c>
      <c r="B36" t="s" s="4">
        <v>67</v>
      </c>
      <c r="C36" t="n" s="5">
        <v>6605</v>
      </c>
    </row>
    <row r="37" spans="1:3">
      <c r="A37" t="s" s="4">
        <v>208</v>
      </c>
    </row>
    <row r="38" spans="1:3">
      <c r="A38" t="s" s="4">
        <v>188</v>
      </c>
      <c r="B38" t="n" s="7">
        <v>15000</v>
      </c>
      <c r="C38" t="n" s="5">
        <v>15000</v>
      </c>
    </row>
    <row r="39" spans="1:3">
      <c r="A39" t="s" s="4">
        <v>209</v>
      </c>
    </row>
    <row r="40" spans="1:3">
      <c r="A40" t="s" s="4">
        <v>188</v>
      </c>
      <c r="B40" t="n" s="5">
        <v>5000</v>
      </c>
      <c r="C40" t="n" s="5">
        <v>5000</v>
      </c>
    </row>
    <row r="41" spans="1:3">
      <c r="A41" t="s" s="4">
        <v>210</v>
      </c>
    </row>
    <row r="42" spans="1:3">
      <c r="A42" t="s" s="4">
        <v>188</v>
      </c>
      <c r="B42" t="n" s="5">
        <v>5342</v>
      </c>
      <c r="C42" t="n" s="5">
        <v>5342</v>
      </c>
    </row>
    <row r="43" spans="1:3">
      <c r="A43" t="s" s="4">
        <v>211</v>
      </c>
    </row>
    <row r="44" spans="1:3">
      <c r="A44" t="s" s="4">
        <v>188</v>
      </c>
      <c r="B44" t="n" s="5">
        <v>3938</v>
      </c>
      <c r="C44" t="n" s="5">
        <v>3938</v>
      </c>
    </row>
    <row r="45" spans="1:3">
      <c r="A45" t="s" s="4">
        <v>212</v>
      </c>
    </row>
    <row r="46" spans="1:3">
      <c r="A46" t="s" s="4">
        <v>188</v>
      </c>
      <c r="B46" t="n" s="5">
        <v>15000</v>
      </c>
      <c r="C46" t="n" s="5">
        <v>15000</v>
      </c>
    </row>
    <row r="47" spans="1:3">
      <c r="A47" t="s" s="4">
        <v>213</v>
      </c>
    </row>
    <row r="48" spans="1:3">
      <c r="A48" t="s" s="4">
        <v>188</v>
      </c>
      <c r="B48" t="n" s="5">
        <v>5000</v>
      </c>
      <c r="C48" t="n" s="5">
        <v>5000</v>
      </c>
    </row>
    <row r="49" spans="1:3">
      <c r="A49" t="s" s="4">
        <v>214</v>
      </c>
    </row>
    <row r="50" spans="1:3">
      <c r="A50" t="s" s="4">
        <v>188</v>
      </c>
      <c r="B50" t="n" s="7">
        <v>65272</v>
      </c>
      <c r="C50" t="n" s="5">
        <v>65272</v>
      </c>
    </row>
    <row r="51" spans="1:3">
      <c r="A51" t="s" s="4">
        <v>215</v>
      </c>
    </row>
    <row r="52" spans="1:3">
      <c r="A52" t="s" s="4">
        <v>188</v>
      </c>
      <c r="B52" t="s" s="4">
        <v>67</v>
      </c>
      <c r="C52" t="n" s="5">
        <v>17000</v>
      </c>
    </row>
    <row r="53" spans="1:3">
      <c r="A53" t="s" s="4">
        <v>216</v>
      </c>
    </row>
    <row r="54" spans="1:3">
      <c r="A54" t="s" s="4">
        <v>188</v>
      </c>
      <c r="B54" t="n" s="7">
        <v>50000</v>
      </c>
      <c r="C54" t="n" s="5">
        <v>50000</v>
      </c>
    </row>
    <row r="55" spans="1:3">
      <c r="A55" t="s" s="4">
        <v>217</v>
      </c>
    </row>
    <row r="56" spans="1:3">
      <c r="A56" t="s" s="4">
        <v>188</v>
      </c>
      <c r="B56" t="n" s="5">
        <v>9440</v>
      </c>
      <c r="C56" t="n" s="5">
        <v>9440</v>
      </c>
    </row>
    <row r="57" spans="1:3">
      <c r="A57" t="s" s="4">
        <v>218</v>
      </c>
    </row>
    <row r="58" spans="1:3">
      <c r="A58" t="s" s="4">
        <v>188</v>
      </c>
      <c r="B58" t="n" s="5">
        <v>2000</v>
      </c>
      <c r="C58" t="n" s="5">
        <v>2000</v>
      </c>
    </row>
    <row r="59" spans="1:3">
      <c r="A59" t="s" s="4">
        <v>219</v>
      </c>
    </row>
    <row r="60" spans="1:3">
      <c r="A60" t="s" s="4">
        <v>188</v>
      </c>
      <c r="B60" t="n" s="5">
        <v>50060</v>
      </c>
      <c r="C60" t="n" s="5">
        <v>50060</v>
      </c>
    </row>
    <row r="61" spans="1:3">
      <c r="A61" t="s" s="4">
        <v>220</v>
      </c>
    </row>
    <row r="62" spans="1:3">
      <c r="A62" t="s" s="4">
        <v>188</v>
      </c>
      <c r="B62" t="n" s="5">
        <v>15000</v>
      </c>
      <c r="C62" t="n" s="5">
        <v>15000</v>
      </c>
    </row>
    <row r="63" spans="1:3">
      <c r="A63" t="s" s="4">
        <v>221</v>
      </c>
    </row>
    <row r="64" spans="1:3">
      <c r="A64" t="s" s="4">
        <v>188</v>
      </c>
      <c r="B64" t="n" s="5">
        <v>1900</v>
      </c>
      <c r="C64" t="n" s="5">
        <v>1900</v>
      </c>
    </row>
    <row r="65" spans="1:3">
      <c r="A65" t="s" s="4">
        <v>222</v>
      </c>
    </row>
    <row r="66" spans="1:3">
      <c r="A66" t="s" s="4">
        <v>188</v>
      </c>
      <c r="B66" t="n" s="5">
        <v>10000</v>
      </c>
      <c r="C66" t="n" s="5">
        <v>10000</v>
      </c>
    </row>
    <row r="67" spans="1:3">
      <c r="A67" t="s" s="4">
        <v>223</v>
      </c>
    </row>
    <row r="68" spans="1:3">
      <c r="A68" t="s" s="4">
        <v>188</v>
      </c>
      <c r="B68" t="n" s="5">
        <v>65000</v>
      </c>
      <c r="C68" t="n" s="5">
        <v>65000</v>
      </c>
    </row>
    <row r="69" spans="1:3">
      <c r="A69" t="s" s="4">
        <v>224</v>
      </c>
    </row>
    <row r="70" spans="1:3">
      <c r="A70" t="s" s="4">
        <v>188</v>
      </c>
      <c r="B70" t="n" s="5">
        <v>15000</v>
      </c>
      <c r="C70" t="n" s="5">
        <v>15000</v>
      </c>
    </row>
    <row r="71" spans="1:3">
      <c r="A71" t="s" s="4">
        <v>225</v>
      </c>
    </row>
    <row r="72" spans="1:3">
      <c r="A72" t="s" s="4">
        <v>188</v>
      </c>
      <c r="B72" t="n" s="5">
        <v>20000</v>
      </c>
      <c r="C72" t="n" s="5">
        <v>20000</v>
      </c>
    </row>
    <row r="73" spans="1:3">
      <c r="A73" t="s" s="4">
        <v>226</v>
      </c>
    </row>
    <row r="74" spans="1:3">
      <c r="A74" t="s" s="4">
        <v>188</v>
      </c>
      <c r="B74" t="n" s="5">
        <v>2500</v>
      </c>
      <c r="C74" t="n" s="5">
        <v>2500</v>
      </c>
    </row>
    <row r="75" spans="1:3">
      <c r="A75" t="s" s="4">
        <v>227</v>
      </c>
    </row>
    <row r="76" spans="1:3">
      <c r="A76" t="s" s="4">
        <v>188</v>
      </c>
      <c r="B76" t="n" s="5">
        <v>10000</v>
      </c>
      <c r="C76" t="n" s="5">
        <v>10000</v>
      </c>
    </row>
    <row r="77" spans="1:3">
      <c r="A77" t="s" s="4">
        <v>228</v>
      </c>
    </row>
    <row r="78" spans="1:3">
      <c r="A78" t="s" s="4">
        <v>188</v>
      </c>
      <c r="B78" t="n" s="5">
        <v>5000</v>
      </c>
      <c r="C78" t="n" s="5">
        <v>5000</v>
      </c>
    </row>
    <row r="79" spans="1:3">
      <c r="A79" t="s" s="4">
        <v>229</v>
      </c>
    </row>
    <row r="80" spans="1:3">
      <c r="A80" t="s" s="4">
        <v>188</v>
      </c>
      <c r="B80" t="n" s="5">
        <v>11000</v>
      </c>
      <c r="C80" t="n" s="5">
        <v>11000</v>
      </c>
    </row>
    <row r="81" spans="1:3">
      <c r="A81" t="s" s="4">
        <v>230</v>
      </c>
    </row>
    <row r="82" spans="1:3">
      <c r="A82" t="s" s="4">
        <v>188</v>
      </c>
      <c r="B82" t="n" s="5">
        <v>20000</v>
      </c>
      <c r="C82" t="n" s="5">
        <v>20000</v>
      </c>
    </row>
    <row r="83" spans="1:3">
      <c r="A83" t="s" s="4">
        <v>231</v>
      </c>
    </row>
    <row r="84" spans="1:3">
      <c r="A84" t="s" s="4">
        <v>188</v>
      </c>
      <c r="B84" t="n" s="7">
        <v>5000</v>
      </c>
      <c r="C84" t="n" s="5">
        <v>5000</v>
      </c>
    </row>
    <row r="85" spans="1:3">
      <c r="A85" t="s" s="4">
        <v>232</v>
      </c>
    </row>
    <row r="86" spans="1:3">
      <c r="A86" t="s" s="4">
        <v>188</v>
      </c>
      <c r="B86" t="s" s="4">
        <v>67</v>
      </c>
      <c r="C86" t="n" s="5">
        <v>4235</v>
      </c>
    </row>
    <row r="87" spans="1:3">
      <c r="A87" t="s" s="4">
        <v>233</v>
      </c>
    </row>
    <row r="88" spans="1:3">
      <c r="A88" t="s" s="4">
        <v>188</v>
      </c>
      <c r="B88" t="n" s="7">
        <v>25000</v>
      </c>
      <c r="C88" t="n" s="5">
        <v>25000</v>
      </c>
    </row>
    <row r="89" spans="1:3">
      <c r="A89" t="s" s="4">
        <v>234</v>
      </c>
    </row>
    <row r="90" spans="1:3">
      <c r="A90" t="s" s="4">
        <v>188</v>
      </c>
      <c r="B90" t="n" s="5">
        <v>1253</v>
      </c>
      <c r="C90" t="n" s="5">
        <v>1253</v>
      </c>
    </row>
    <row r="91" spans="1:3">
      <c r="A91" t="s" s="4">
        <v>235</v>
      </c>
    </row>
    <row r="92" spans="1:3">
      <c r="A92" t="s" s="4">
        <v>188</v>
      </c>
      <c r="B92" t="n" s="5">
        <v>3500</v>
      </c>
      <c r="C92" t="n" s="5">
        <v>3500</v>
      </c>
    </row>
    <row r="93" spans="1:3">
      <c r="A93" t="s" s="4">
        <v>236</v>
      </c>
    </row>
    <row r="94" spans="1:3">
      <c r="A94" t="s" s="4">
        <v>188</v>
      </c>
      <c r="B94" t="n" s="5">
        <v>990</v>
      </c>
      <c r="C94" t="n" s="5">
        <v>990</v>
      </c>
    </row>
    <row r="95" spans="1:3">
      <c r="A95" t="s" s="4">
        <v>237</v>
      </c>
    </row>
    <row r="96" spans="1:3">
      <c r="A96" t="s" s="4">
        <v>188</v>
      </c>
      <c r="B96" t="n" s="5">
        <v>4500</v>
      </c>
      <c r="C96" t="n" s="5">
        <v>4500</v>
      </c>
    </row>
    <row r="97" spans="1:3">
      <c r="A97" t="s" s="4">
        <v>238</v>
      </c>
    </row>
    <row r="98" spans="1:3">
      <c r="A98" t="s" s="4">
        <v>188</v>
      </c>
      <c r="B98" t="n" s="5">
        <v>5000</v>
      </c>
      <c r="C98" t="n" s="5">
        <v>5000</v>
      </c>
    </row>
    <row r="99" spans="1:3">
      <c r="A99" t="s" s="4">
        <v>239</v>
      </c>
    </row>
    <row r="100" spans="1:3">
      <c r="A100" t="s" s="4">
        <v>188</v>
      </c>
      <c r="B100" t="n" s="5">
        <v>2500</v>
      </c>
      <c r="C100" t="n" s="5">
        <v>2500</v>
      </c>
    </row>
    <row r="101" spans="1:3">
      <c r="A101" t="s" s="4">
        <v>240</v>
      </c>
    </row>
    <row r="102" spans="1:3">
      <c r="A102" t="s" s="4">
        <v>188</v>
      </c>
      <c r="B102" t="n" s="5">
        <v>2500</v>
      </c>
      <c r="C102" t="n" s="5">
        <v>2500</v>
      </c>
    </row>
    <row r="103" spans="1:3">
      <c r="A103" t="s" s="4">
        <v>241</v>
      </c>
    </row>
    <row r="104" spans="1:3">
      <c r="A104" t="s" s="4">
        <v>188</v>
      </c>
      <c r="B104" t="n" s="5">
        <v>5890</v>
      </c>
      <c r="C104" t="n" s="5">
        <v>5890</v>
      </c>
    </row>
    <row r="105" spans="1:3">
      <c r="A105" t="s" s="4">
        <v>242</v>
      </c>
    </row>
    <row r="106" spans="1:3">
      <c r="A106" t="s" s="4">
        <v>188</v>
      </c>
      <c r="B106" t="n" s="5">
        <v>15000</v>
      </c>
      <c r="C106" t="n" s="5">
        <v>15000</v>
      </c>
    </row>
    <row r="107" spans="1:3">
      <c r="A107" t="s" s="4">
        <v>243</v>
      </c>
    </row>
    <row r="108" spans="1:3">
      <c r="A108" t="s" s="4">
        <v>188</v>
      </c>
      <c r="B108" t="n" s="5">
        <v>4331</v>
      </c>
      <c r="C108" t="n" s="5">
        <v>4331</v>
      </c>
    </row>
    <row r="109" spans="1:3">
      <c r="A109" t="s" s="4">
        <v>244</v>
      </c>
    </row>
    <row r="110" spans="1:3">
      <c r="A110" t="s" s="4">
        <v>188</v>
      </c>
      <c r="B110" t="n" s="5">
        <v>2500</v>
      </c>
      <c r="C110" t="n" s="5">
        <v>2500</v>
      </c>
    </row>
    <row r="111" spans="1:3">
      <c r="A111" t="s" s="4">
        <v>245</v>
      </c>
    </row>
    <row r="112" spans="1:3">
      <c r="A112" t="s" s="4">
        <v>188</v>
      </c>
      <c r="B112" t="n" s="5">
        <v>5360</v>
      </c>
      <c r="C112" t="n" s="5">
        <v>5360</v>
      </c>
    </row>
    <row r="113" spans="1:3">
      <c r="A113" t="s" s="4">
        <v>246</v>
      </c>
    </row>
    <row r="114" spans="1:3">
      <c r="A114" t="s" s="4">
        <v>188</v>
      </c>
      <c r="B114" t="n" s="5">
        <v>895</v>
      </c>
      <c r="C114" t="n" s="5">
        <v>895</v>
      </c>
    </row>
    <row r="115" spans="1:3">
      <c r="A115" t="s" s="4">
        <v>247</v>
      </c>
    </row>
    <row r="116" spans="1:3">
      <c r="A116" t="s" s="4">
        <v>188</v>
      </c>
      <c r="B116" t="n" s="5">
        <v>5000</v>
      </c>
      <c r="C116" t="n" s="5">
        <v>5000</v>
      </c>
    </row>
    <row r="117" spans="1:3">
      <c r="A117" t="s" s="4">
        <v>248</v>
      </c>
    </row>
    <row r="118" spans="1:3">
      <c r="A118" t="s" s="4">
        <v>188</v>
      </c>
      <c r="B118" t="n" s="5">
        <v>3207</v>
      </c>
      <c r="C118" t="n" s="5">
        <v>3207</v>
      </c>
    </row>
    <row r="119" spans="1:3">
      <c r="A119" t="s" s="4">
        <v>249</v>
      </c>
    </row>
    <row r="120" spans="1:3">
      <c r="A120" t="s" s="4">
        <v>188</v>
      </c>
      <c r="B120" t="n" s="5">
        <v>600</v>
      </c>
      <c r="C120" t="n" s="5">
        <v>600</v>
      </c>
    </row>
    <row r="121" spans="1:3">
      <c r="A121" t="s" s="4">
        <v>250</v>
      </c>
    </row>
    <row r="122" spans="1:3">
      <c r="A122" t="s" s="4">
        <v>188</v>
      </c>
      <c r="B122" t="n" s="5">
        <v>10000</v>
      </c>
      <c r="C122" t="n" s="5">
        <v>10000</v>
      </c>
    </row>
    <row r="123" spans="1:3">
      <c r="A123" t="s" s="4">
        <v>251</v>
      </c>
    </row>
    <row r="124" spans="1:3">
      <c r="A124" t="s" s="4">
        <v>188</v>
      </c>
      <c r="B124" t="n" s="5">
        <v>3750</v>
      </c>
      <c r="C124" t="n" s="5">
        <v>3750</v>
      </c>
    </row>
    <row r="125" spans="1:3">
      <c r="A125" t="s" s="4">
        <v>252</v>
      </c>
    </row>
    <row r="126" spans="1:3">
      <c r="A126" t="s" s="4">
        <v>188</v>
      </c>
      <c r="B126" t="n" s="5">
        <v>1000</v>
      </c>
      <c r="C126" t="n" s="5">
        <v>1000</v>
      </c>
    </row>
    <row r="127" spans="1:3">
      <c r="A127" t="s" s="4">
        <v>253</v>
      </c>
    </row>
    <row r="128" spans="1:3">
      <c r="A128" t="s" s="4">
        <v>188</v>
      </c>
      <c r="B128" t="n" s="5">
        <v>1486</v>
      </c>
      <c r="C128" t="n" s="5">
        <v>1486</v>
      </c>
    </row>
    <row r="129" spans="1:3">
      <c r="A129" t="s" s="4">
        <v>254</v>
      </c>
    </row>
    <row r="130" spans="1:3">
      <c r="A130" t="s" s="4">
        <v>188</v>
      </c>
      <c r="B130" t="n" s="5">
        <v>3500</v>
      </c>
      <c r="C130" t="n" s="5">
        <v>3500</v>
      </c>
    </row>
    <row r="131" spans="1:3">
      <c r="A131" t="s" s="4">
        <v>255</v>
      </c>
    </row>
    <row r="132" spans="1:3">
      <c r="A132" t="s" s="4">
        <v>188</v>
      </c>
      <c r="B132" t="n" s="5">
        <v>4360</v>
      </c>
      <c r="C132" t="n" s="5">
        <v>4360</v>
      </c>
    </row>
    <row r="133" spans="1:3">
      <c r="A133" t="s" s="4">
        <v>256</v>
      </c>
    </row>
    <row r="134" spans="1:3">
      <c r="A134" t="s" s="4">
        <v>188</v>
      </c>
      <c r="B134" t="n" s="5">
        <v>5810</v>
      </c>
      <c r="C134" t="n" s="5">
        <v>5810</v>
      </c>
    </row>
    <row r="135" spans="1:3">
      <c r="A135" t="s" s="4">
        <v>257</v>
      </c>
    </row>
    <row r="136" spans="1:3">
      <c r="A136" t="s" s="4">
        <v>188</v>
      </c>
      <c r="B136" t="n" s="5">
        <v>15000</v>
      </c>
      <c r="C136" t="n" s="5">
        <v>15000</v>
      </c>
    </row>
    <row r="137" spans="1:3">
      <c r="A137" t="s" s="4">
        <v>258</v>
      </c>
    </row>
    <row r="138" spans="1:3">
      <c r="A138" t="s" s="4">
        <v>188</v>
      </c>
      <c r="B138" t="n" s="5">
        <v>214334</v>
      </c>
      <c r="C138" t="n" s="7">
        <v>214334</v>
      </c>
    </row>
    <row r="139" spans="1:3">
      <c r="A139" t="s" s="4">
        <v>259</v>
      </c>
    </row>
    <row r="140" spans="1:3">
      <c r="A140" t="s" s="4">
        <v>188</v>
      </c>
      <c r="B140" t="n" s="5">
        <v>600</v>
      </c>
      <c r="C140" t="s" s="4">
        <v>67</v>
      </c>
    </row>
    <row r="141" spans="1:3">
      <c r="A141" t="s" s="4">
        <v>260</v>
      </c>
    </row>
    <row r="142" spans="1:3">
      <c r="A142" t="s" s="4">
        <v>188</v>
      </c>
      <c r="B142" t="n" s="5">
        <v>12709</v>
      </c>
      <c r="C142" t="s" s="4">
        <v>67</v>
      </c>
    </row>
    <row r="143" spans="1:3">
      <c r="A143" t="s" s="4">
        <v>261</v>
      </c>
    </row>
    <row r="144" spans="1:3">
      <c r="A144" t="s" s="4">
        <v>188</v>
      </c>
      <c r="B144" t="n" s="5">
        <v>7080</v>
      </c>
      <c r="C144" t="s" s="4">
        <v>67</v>
      </c>
    </row>
    <row r="145" spans="1:3">
      <c r="A145" t="s" s="4">
        <v>262</v>
      </c>
    </row>
    <row r="146" spans="1:3">
      <c r="A146" t="s" s="4">
        <v>188</v>
      </c>
      <c r="B146" t="n" s="5">
        <v>550</v>
      </c>
      <c r="C146" t="s" s="4">
        <v>67</v>
      </c>
    </row>
    <row r="147" spans="1:3">
      <c r="A147" t="s" s="4">
        <v>263</v>
      </c>
    </row>
    <row r="148" spans="1:3">
      <c r="A148" t="s" s="4">
        <v>188</v>
      </c>
      <c r="B148" t="n" s="5">
        <v>1536</v>
      </c>
      <c r="C148" t="s" s="4">
        <v>67</v>
      </c>
    </row>
    <row r="149" spans="1:3">
      <c r="A149" t="s" s="4">
        <v>264</v>
      </c>
    </row>
    <row r="150" spans="1:3">
      <c r="A150" t="s" s="4">
        <v>188</v>
      </c>
      <c r="B150" t="n" s="5">
        <v>5000</v>
      </c>
      <c r="C150" t="s" s="4">
        <v>67</v>
      </c>
    </row>
    <row r="151" spans="1:3">
      <c r="A151" t="s" s="4">
        <v>265</v>
      </c>
    </row>
    <row r="152" spans="1:3">
      <c r="A152" t="s" s="4">
        <v>188</v>
      </c>
      <c r="B152" t="n" s="5">
        <v>25000</v>
      </c>
      <c r="C152" t="s" s="4">
        <v>67</v>
      </c>
    </row>
    <row r="153" spans="1:3">
      <c r="A153" t="s" s="4">
        <v>266</v>
      </c>
    </row>
    <row r="154" spans="1:3">
      <c r="A154" t="s" s="4">
        <v>188</v>
      </c>
      <c r="B154" t="n" s="5">
        <v>13000</v>
      </c>
      <c r="C154" t="s" s="4">
        <v>67</v>
      </c>
    </row>
    <row r="155" spans="1:3">
      <c r="A155" t="s" s="4">
        <v>267</v>
      </c>
    </row>
    <row r="156" spans="1:3">
      <c r="A156" t="s" s="4">
        <v>188</v>
      </c>
      <c r="B156" t="n" s="5">
        <v>7390</v>
      </c>
      <c r="C156" t="s" s="4">
        <v>67</v>
      </c>
    </row>
    <row r="157" spans="1:3">
      <c r="A157" t="s" s="4">
        <v>268</v>
      </c>
    </row>
    <row r="158" spans="1:3">
      <c r="A158" t="s" s="4">
        <v>188</v>
      </c>
      <c r="B158" t="n" s="5">
        <v>1000</v>
      </c>
      <c r="C158" t="s" s="4">
        <v>67</v>
      </c>
    </row>
    <row r="159" spans="1:3">
      <c r="A159" t="s" s="4">
        <v>269</v>
      </c>
    </row>
    <row r="160" spans="1:3">
      <c r="A160" t="s" s="4">
        <v>188</v>
      </c>
      <c r="B160" t="n" s="5">
        <v>1000</v>
      </c>
      <c r="C160" t="s" s="4">
        <v>67</v>
      </c>
    </row>
    <row r="161" spans="1:3">
      <c r="A161" t="s" s="4">
        <v>270</v>
      </c>
    </row>
    <row r="162" spans="1:3">
      <c r="A162" t="s" s="4">
        <v>188</v>
      </c>
      <c r="B162" t="n" s="5">
        <v>3250</v>
      </c>
      <c r="C162" t="s" s="4">
        <v>67</v>
      </c>
    </row>
    <row r="163" spans="1:3">
      <c r="A163" t="s" s="4">
        <v>271</v>
      </c>
    </row>
    <row r="164" spans="1:3">
      <c r="A164" t="s" s="4">
        <v>188</v>
      </c>
      <c r="B164" t="n" s="5">
        <v>700</v>
      </c>
      <c r="C164" t="s" s="4">
        <v>67</v>
      </c>
    </row>
    <row r="165" spans="1:3">
      <c r="A165" t="s" s="4">
        <v>272</v>
      </c>
    </row>
    <row r="166" spans="1:3">
      <c r="A166" t="s" s="4">
        <v>188</v>
      </c>
      <c r="B166" t="n" s="5">
        <v>45000</v>
      </c>
      <c r="C166" t="s" s="4">
        <v>67</v>
      </c>
    </row>
    <row r="167" spans="1:3">
      <c r="A167" t="s" s="4">
        <v>273</v>
      </c>
    </row>
    <row r="168" spans="1:3">
      <c r="A168" t="s" s="4">
        <v>188</v>
      </c>
      <c r="B168" t="n" s="5">
        <v>2500</v>
      </c>
      <c r="C168" t="s" s="4">
        <v>67</v>
      </c>
    </row>
    <row r="169" spans="1:3">
      <c r="A169" t="s" s="4">
        <v>274</v>
      </c>
    </row>
    <row r="170" spans="1:3">
      <c r="A170" t="s" s="4">
        <v>188</v>
      </c>
      <c r="B170" t="n" s="7">
        <v>25000</v>
      </c>
      <c r="C170" t="s" s="4">
        <v>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r="A1" t="s" s="1">
        <v>275</v>
      </c>
      <c r="B1" t="s" s="2">
        <v>276</v>
      </c>
    </row>
    <row r="2" spans="1:2">
      <c r="A2" t="s" s="3">
        <v>277</v>
      </c>
    </row>
    <row r="3" spans="1:2">
      <c r="A3" t="n" s="5">
        <v>2015</v>
      </c>
      <c r="B3" t="n" s="7">
        <v>1589394</v>
      </c>
    </row>
    <row r="4" spans="1:2">
      <c r="A4" t="n" s="5">
        <v>2016</v>
      </c>
      <c r="B4" t="n" s="7">
        <v>43298</v>
      </c>
    </row>
    <row r="5" spans="1:2">
      <c r="A5" t="n" s="5">
        <v>2017</v>
      </c>
      <c r="B5" t="s" s="4">
        <v>67</v>
      </c>
    </row>
    <row r="6" spans="1:2">
      <c r="A6" t="n" s="5">
        <v>2018</v>
      </c>
      <c r="B6" t="s" s="4">
        <v>67</v>
      </c>
    </row>
    <row r="7" spans="1:2">
      <c r="A7" t="n" s="5">
        <v>2019</v>
      </c>
      <c r="B7" t="s" s="4">
        <v>67</v>
      </c>
    </row>
    <row r="8" spans="1:2">
      <c r="A8" t="s" s="4">
        <v>278</v>
      </c>
      <c r="B8" t="n" s="7">
        <v>16326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t="s" s="1">
        <v>279</v>
      </c>
      <c r="B1" t="s" s="2">
        <v>63</v>
      </c>
      <c r="D1" t="s" s="2">
        <v>1</v>
      </c>
    </row>
    <row r="2" spans="1:6">
      <c r="B2" t="s" s="2">
        <v>2</v>
      </c>
      <c r="C2" t="s" s="2">
        <v>64</v>
      </c>
      <c r="D2" t="s" s="2">
        <v>2</v>
      </c>
      <c r="E2" t="s" s="2">
        <v>64</v>
      </c>
      <c r="F2" t="s" s="2">
        <v>28</v>
      </c>
    </row>
    <row r="3" spans="1:6">
      <c r="A3" t="s" s="3">
        <v>280</v>
      </c>
    </row>
    <row r="4" spans="1:6">
      <c r="A4" t="s" s="4">
        <v>76</v>
      </c>
      <c r="D4" t="n" s="7">
        <v>142721</v>
      </c>
      <c r="E4" t="n" s="7">
        <v>95070</v>
      </c>
    </row>
    <row r="5" spans="1:6">
      <c r="A5" t="s" s="4">
        <v>281</v>
      </c>
      <c r="B5" t="n" s="7">
        <v>6250</v>
      </c>
      <c r="C5" t="n" s="7">
        <v>7751</v>
      </c>
      <c r="D5" t="n" s="5">
        <v>17500</v>
      </c>
      <c r="E5" t="n" s="5">
        <v>27416</v>
      </c>
    </row>
    <row r="6" spans="1:6">
      <c r="A6" t="s" s="4">
        <v>282</v>
      </c>
      <c r="B6" t="n" s="5">
        <v>12500</v>
      </c>
      <c r="D6" t="n" s="5">
        <v>12500</v>
      </c>
      <c r="F6" t="n" s="7">
        <v>5000</v>
      </c>
    </row>
    <row r="7" spans="1:6">
      <c r="A7" t="s" s="4">
        <v>283</v>
      </c>
      <c r="B7" t="n" s="5">
        <v>103395</v>
      </c>
      <c r="D7" t="n" s="5">
        <v>103395</v>
      </c>
      <c r="F7" t="n" s="5">
        <v>103395</v>
      </c>
    </row>
    <row r="8" spans="1:6">
      <c r="A8" t="s" s="4">
        <v>284</v>
      </c>
      <c r="D8" t="n" s="5">
        <v>-25456</v>
      </c>
      <c r="E8" t="n" s="7">
        <v>-10875</v>
      </c>
    </row>
    <row r="9" spans="1:6">
      <c r="A9" t="s" s="4">
        <v>285</v>
      </c>
      <c r="B9" t="n" s="7">
        <v>0</v>
      </c>
      <c r="D9" t="n" s="7">
        <v>0</v>
      </c>
      <c r="F9" t="n" s="7">
        <v>2545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30"/>
  </cols>
  <sheetData>
    <row r="1" spans="1:2">
      <c r="A1" t="s" s="1">
        <v>286</v>
      </c>
      <c r="B1" t="s" s="2">
        <v>1</v>
      </c>
    </row>
    <row r="2" spans="1:2">
      <c r="B2" t="s" s="2">
        <v>287</v>
      </c>
    </row>
    <row r="3" spans="1:2">
      <c r="A3" t="s" s="3">
        <v>288</v>
      </c>
    </row>
    <row r="4" spans="1:2">
      <c r="A4" t="s" s="4">
        <v>289</v>
      </c>
      <c r="B4" t="n" s="9">
        <v>0.0143</v>
      </c>
    </row>
    <row r="5" spans="1:2">
      <c r="A5" t="s" s="4">
        <v>290</v>
      </c>
    </row>
    <row r="6" spans="1:2">
      <c r="A6" t="s" s="3">
        <v>291</v>
      </c>
    </row>
    <row r="7" spans="1:2">
      <c r="A7" t="s" s="4">
        <v>292</v>
      </c>
      <c r="B7" t="n" s="5">
        <v>2500</v>
      </c>
    </row>
    <row r="8" spans="1:2">
      <c r="A8" t="s" s="4">
        <v>293</v>
      </c>
      <c r="B8" t="s" s="4">
        <v>67</v>
      </c>
    </row>
    <row r="9" spans="1:2">
      <c r="A9" t="s" s="4">
        <v>294</v>
      </c>
      <c r="B9" t="s" s="4">
        <v>67</v>
      </c>
    </row>
    <row r="10" spans="1:2">
      <c r="A10" t="s" s="4">
        <v>295</v>
      </c>
      <c r="B10" t="n" s="5">
        <v>2500</v>
      </c>
    </row>
    <row r="11" spans="1:2">
      <c r="A11" t="s" s="3">
        <v>288</v>
      </c>
    </row>
    <row r="12" spans="1:2">
      <c r="A12" t="s" s="4">
        <v>289</v>
      </c>
      <c r="B12" t="n" s="8">
        <v>0.1</v>
      </c>
    </row>
    <row r="13" spans="1:2">
      <c r="A13" t="s" s="4">
        <v>296</v>
      </c>
      <c r="B13" t="s" s="4">
        <v>67</v>
      </c>
    </row>
    <row r="14" spans="1:2">
      <c r="A14" t="s" s="4">
        <v>297</v>
      </c>
      <c r="B14" t="s" s="4">
        <v>67</v>
      </c>
    </row>
    <row r="15" spans="1:2">
      <c r="A15" t="s" s="4">
        <v>298</v>
      </c>
      <c r="B15" t="n" s="8">
        <v>0.1</v>
      </c>
    </row>
    <row r="16" spans="1:2">
      <c r="A16" t="s" s="4">
        <v>299</v>
      </c>
    </row>
    <row r="17" spans="1:2">
      <c r="A17" t="s" s="3">
        <v>291</v>
      </c>
    </row>
    <row r="18" spans="1:2">
      <c r="A18" t="s" s="4">
        <v>292</v>
      </c>
      <c r="B18" t="n" s="5">
        <v>13755046</v>
      </c>
    </row>
    <row r="19" spans="1:2">
      <c r="A19" t="s" s="4">
        <v>293</v>
      </c>
      <c r="B19" t="n" s="5">
        <v>16282995</v>
      </c>
    </row>
    <row r="20" spans="1:2">
      <c r="A20" t="s" s="4">
        <v>294</v>
      </c>
      <c r="B20" t="s" s="4">
        <v>67</v>
      </c>
    </row>
    <row r="21" spans="1:2">
      <c r="A21" t="s" s="4">
        <v>295</v>
      </c>
      <c r="B21" t="s" s="4">
        <v>67</v>
      </c>
    </row>
    <row r="22" spans="1:2">
      <c r="A22" t="s" s="4">
        <v>292</v>
      </c>
      <c r="B22" t="n" s="5">
        <v>30038041</v>
      </c>
    </row>
    <row r="23" spans="1:2">
      <c r="A23" t="s" s="3">
        <v>288</v>
      </c>
    </row>
    <row r="24" spans="1:2">
      <c r="A24" t="s" s="4">
        <v>289</v>
      </c>
      <c r="B24" t="s" s="4">
        <v>300</v>
      </c>
    </row>
    <row r="25" spans="1:2">
      <c r="A25" t="s" s="4">
        <v>296</v>
      </c>
      <c r="B25" t="n" s="9">
        <v>0.0015</v>
      </c>
    </row>
    <row r="26" spans="1:2">
      <c r="A26" t="s" s="4">
        <v>297</v>
      </c>
      <c r="B26" t="s" s="4">
        <v>67</v>
      </c>
    </row>
    <row r="27" spans="1:2">
      <c r="A27" t="s" s="4">
        <v>298</v>
      </c>
      <c r="B27" t="s" s="4">
        <v>67</v>
      </c>
    </row>
    <row r="28" spans="1:2">
      <c r="A28" t="s" s="4">
        <v>289</v>
      </c>
      <c r="B28" t="s" s="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7"/>
  <sheetViews>
    <sheetView workbookViewId="0">
      <selection activeCell="A1" sqref="A1"/>
    </sheetView>
  </sheetViews>
  <sheetFormatPr baseColWidth="10" defaultRowHeight="15"/>
  <cols>
    <col customWidth="1" max="1" min="1" width="60"/>
    <col customWidth="1" max="2" min="2" width="30"/>
  </cols>
  <sheetData>
    <row r="1" spans="1:2">
      <c r="A1" t="s" s="1">
        <v>302</v>
      </c>
      <c r="B1" t="s" s="2">
        <v>1</v>
      </c>
    </row>
    <row r="2" spans="1:2">
      <c r="B2" t="s" s="2">
        <v>287</v>
      </c>
    </row>
    <row r="3" spans="1:2">
      <c r="A3" t="s" s="4">
        <v>303</v>
      </c>
      <c r="B3" t="n" s="5">
        <v>30038041</v>
      </c>
    </row>
    <row r="4" spans="1:2">
      <c r="A4" t="s" s="4">
        <v>288</v>
      </c>
      <c r="B4" t="n" s="9">
        <v>0.0143</v>
      </c>
    </row>
    <row r="5" spans="1:2">
      <c r="A5" t="s" s="4">
        <v>304</v>
      </c>
      <c r="B5" t="s" s="4">
        <v>67</v>
      </c>
    </row>
    <row r="6" spans="1:2">
      <c r="A6" t="s" s="4">
        <v>305</v>
      </c>
    </row>
    <row r="7" spans="1:2">
      <c r="A7" t="s" s="4">
        <v>306</v>
      </c>
      <c r="B7" t="n" s="8">
        <v>0.09</v>
      </c>
    </row>
    <row r="8" spans="1:2">
      <c r="A8" t="s" s="4">
        <v>303</v>
      </c>
      <c r="B8" t="n" s="5">
        <v>29678</v>
      </c>
    </row>
    <row r="9" spans="1:2">
      <c r="A9" t="s" s="4">
        <v>307</v>
      </c>
      <c r="B9" t="s" s="4">
        <v>308</v>
      </c>
    </row>
    <row r="10" spans="1:2">
      <c r="A10" t="s" s="4">
        <v>288</v>
      </c>
      <c r="B10" t="n" s="8">
        <v>0.09</v>
      </c>
    </row>
    <row r="11" spans="1:2">
      <c r="A11" t="s" s="4">
        <v>304</v>
      </c>
      <c r="B11" t="s" s="4">
        <v>67</v>
      </c>
    </row>
    <row r="12" spans="1:2">
      <c r="A12" t="s" s="4">
        <v>309</v>
      </c>
    </row>
    <row r="13" spans="1:2">
      <c r="A13" t="s" s="4">
        <v>306</v>
      </c>
      <c r="B13" t="n" s="8">
        <v>0.17</v>
      </c>
    </row>
    <row r="14" spans="1:2">
      <c r="A14" t="s" s="4">
        <v>303</v>
      </c>
      <c r="B14" t="n" s="5">
        <v>83333</v>
      </c>
    </row>
    <row r="15" spans="1:2">
      <c r="A15" t="s" s="4">
        <v>307</v>
      </c>
      <c r="B15" t="s" s="4">
        <v>310</v>
      </c>
    </row>
    <row r="16" spans="1:2">
      <c r="A16" t="s" s="4">
        <v>288</v>
      </c>
      <c r="B16" t="n" s="8">
        <v>0.17</v>
      </c>
    </row>
    <row r="17" spans="1:2">
      <c r="A17" t="s" s="4">
        <v>304</v>
      </c>
      <c r="B17" t="s" s="4">
        <v>67</v>
      </c>
    </row>
    <row r="18" spans="1:2">
      <c r="A18" t="s" s="4">
        <v>309</v>
      </c>
    </row>
    <row r="19" spans="1:2">
      <c r="A19" t="s" s="4">
        <v>306</v>
      </c>
      <c r="B19" t="n" s="8">
        <v>0.17</v>
      </c>
    </row>
    <row r="20" spans="1:2">
      <c r="A20" t="s" s="4">
        <v>303</v>
      </c>
      <c r="B20" t="n" s="5">
        <v>27778</v>
      </c>
    </row>
    <row r="21" spans="1:2">
      <c r="A21" t="s" s="4">
        <v>307</v>
      </c>
      <c r="B21" t="s" s="4">
        <v>310</v>
      </c>
    </row>
    <row r="22" spans="1:2">
      <c r="A22" t="s" s="4">
        <v>288</v>
      </c>
      <c r="B22" t="n" s="8">
        <v>0.17</v>
      </c>
    </row>
    <row r="23" spans="1:2">
      <c r="A23" t="s" s="4">
        <v>304</v>
      </c>
      <c r="B23" t="s" s="4">
        <v>67</v>
      </c>
    </row>
    <row r="24" spans="1:2">
      <c r="A24" t="s" s="4">
        <v>309</v>
      </c>
    </row>
    <row r="25" spans="1:2">
      <c r="A25" t="s" s="4">
        <v>306</v>
      </c>
      <c r="B25" t="n" s="8">
        <v>0.17</v>
      </c>
    </row>
    <row r="26" spans="1:2">
      <c r="A26" t="s" s="4">
        <v>303</v>
      </c>
      <c r="B26" t="n" s="5">
        <v>362624</v>
      </c>
    </row>
    <row r="27" spans="1:2">
      <c r="A27" t="s" s="4">
        <v>307</v>
      </c>
      <c r="B27" t="s" s="4">
        <v>310</v>
      </c>
    </row>
    <row r="28" spans="1:2">
      <c r="A28" t="s" s="4">
        <v>288</v>
      </c>
      <c r="B28" t="n" s="8">
        <v>0.17</v>
      </c>
    </row>
    <row r="29" spans="1:2">
      <c r="A29" t="s" s="4">
        <v>304</v>
      </c>
      <c r="B29" t="s" s="4">
        <v>67</v>
      </c>
    </row>
    <row r="30" spans="1:2">
      <c r="A30" t="s" s="4">
        <v>311</v>
      </c>
    </row>
    <row r="31" spans="1:2">
      <c r="A31" t="s" s="4">
        <v>306</v>
      </c>
      <c r="B31" t="n" s="8">
        <v>0.13</v>
      </c>
    </row>
    <row r="32" spans="1:2">
      <c r="A32" t="s" s="4">
        <v>303</v>
      </c>
      <c r="B32" t="n" s="5">
        <v>80914</v>
      </c>
    </row>
    <row r="33" spans="1:2">
      <c r="A33" t="s" s="4">
        <v>307</v>
      </c>
      <c r="B33" t="s" s="4">
        <v>310</v>
      </c>
    </row>
    <row r="34" spans="1:2">
      <c r="A34" t="s" s="4">
        <v>288</v>
      </c>
      <c r="B34" t="n" s="8">
        <v>0.13</v>
      </c>
    </row>
    <row r="35" spans="1:2">
      <c r="A35" t="s" s="4">
        <v>304</v>
      </c>
      <c r="B35" t="s" s="4">
        <v>67</v>
      </c>
    </row>
    <row r="36" spans="1:2">
      <c r="A36" t="s" s="4">
        <v>311</v>
      </c>
    </row>
    <row r="37" spans="1:2">
      <c r="A37" t="s" s="4">
        <v>306</v>
      </c>
      <c r="B37" t="n" s="8">
        <v>0.13</v>
      </c>
    </row>
    <row r="38" spans="1:2">
      <c r="A38" t="s" s="4">
        <v>303</v>
      </c>
      <c r="B38" t="n" s="5">
        <v>429086</v>
      </c>
    </row>
    <row r="39" spans="1:2">
      <c r="A39" t="s" s="4">
        <v>307</v>
      </c>
      <c r="B39" t="s" s="4">
        <v>310</v>
      </c>
    </row>
    <row r="40" spans="1:2">
      <c r="A40" t="s" s="4">
        <v>288</v>
      </c>
      <c r="B40" t="n" s="8">
        <v>0.13</v>
      </c>
    </row>
    <row r="41" spans="1:2">
      <c r="A41" t="s" s="4">
        <v>304</v>
      </c>
      <c r="B41" t="s" s="4">
        <v>67</v>
      </c>
    </row>
    <row r="42" spans="1:2">
      <c r="A42" t="s" s="4">
        <v>312</v>
      </c>
    </row>
    <row r="43" spans="1:2">
      <c r="A43" t="s" s="4">
        <v>306</v>
      </c>
      <c r="B43" t="n" s="8">
        <v>0.06</v>
      </c>
    </row>
    <row r="44" spans="1:2">
      <c r="A44" t="s" s="4">
        <v>303</v>
      </c>
      <c r="B44" t="n" s="5">
        <v>38000</v>
      </c>
    </row>
    <row r="45" spans="1:2">
      <c r="A45" t="s" s="4">
        <v>307</v>
      </c>
      <c r="B45" t="s" s="4">
        <v>310</v>
      </c>
    </row>
    <row r="46" spans="1:2">
      <c r="A46" t="s" s="4">
        <v>288</v>
      </c>
      <c r="B46" t="n" s="8">
        <v>0.06</v>
      </c>
    </row>
    <row r="47" spans="1:2">
      <c r="A47" t="s" s="4">
        <v>304</v>
      </c>
      <c r="B47" t="s" s="4">
        <v>67</v>
      </c>
    </row>
    <row r="48" spans="1:2">
      <c r="A48" t="s" s="4">
        <v>313</v>
      </c>
    </row>
    <row r="49" spans="1:2">
      <c r="A49" t="s" s="4">
        <v>306</v>
      </c>
      <c r="B49" t="n" s="8">
        <v>0.04</v>
      </c>
    </row>
    <row r="50" spans="1:2">
      <c r="A50" t="s" s="4">
        <v>303</v>
      </c>
      <c r="B50" t="n" s="5">
        <v>250000</v>
      </c>
    </row>
    <row r="51" spans="1:2">
      <c r="A51" t="s" s="4">
        <v>307</v>
      </c>
      <c r="B51" t="s" s="4">
        <v>310</v>
      </c>
    </row>
    <row r="52" spans="1:2">
      <c r="A52" t="s" s="4">
        <v>288</v>
      </c>
      <c r="B52" t="n" s="8">
        <v>0.04</v>
      </c>
    </row>
    <row r="53" spans="1:2">
      <c r="A53" t="s" s="4">
        <v>304</v>
      </c>
      <c r="B53" t="s" s="4">
        <v>67</v>
      </c>
    </row>
    <row r="54" spans="1:2">
      <c r="A54" t="s" s="4">
        <v>313</v>
      </c>
    </row>
    <row r="55" spans="1:2">
      <c r="A55" t="s" s="4">
        <v>306</v>
      </c>
      <c r="B55" t="n" s="8">
        <v>0.04</v>
      </c>
    </row>
    <row r="56" spans="1:2">
      <c r="A56" t="s" s="4">
        <v>303</v>
      </c>
      <c r="B56" t="n" s="5">
        <v>1625000</v>
      </c>
    </row>
    <row r="57" spans="1:2">
      <c r="A57" t="s" s="4">
        <v>307</v>
      </c>
      <c r="B57" t="s" s="4">
        <v>310</v>
      </c>
    </row>
    <row r="58" spans="1:2">
      <c r="A58" t="s" s="4">
        <v>288</v>
      </c>
      <c r="B58" t="n" s="8">
        <v>0.04</v>
      </c>
    </row>
    <row r="59" spans="1:2">
      <c r="A59" t="s" s="4">
        <v>304</v>
      </c>
      <c r="B59" t="s" s="4">
        <v>67</v>
      </c>
    </row>
    <row r="60" spans="1:2">
      <c r="A60" t="s" s="4">
        <v>314</v>
      </c>
    </row>
    <row r="61" spans="1:2">
      <c r="A61" t="s" s="4">
        <v>306</v>
      </c>
      <c r="B61" t="n" s="8">
        <v>0.05</v>
      </c>
    </row>
    <row r="62" spans="1:2">
      <c r="A62" t="s" s="4">
        <v>303</v>
      </c>
      <c r="B62" t="n" s="5">
        <v>400000</v>
      </c>
    </row>
    <row r="63" spans="1:2">
      <c r="A63" t="s" s="4">
        <v>307</v>
      </c>
      <c r="B63" t="s" s="4">
        <v>310</v>
      </c>
    </row>
    <row r="64" spans="1:2">
      <c r="A64" t="s" s="4">
        <v>288</v>
      </c>
      <c r="B64" t="n" s="8">
        <v>0.05</v>
      </c>
    </row>
    <row r="65" spans="1:2">
      <c r="A65" t="s" s="4">
        <v>304</v>
      </c>
      <c r="B65" t="s" s="4">
        <v>67</v>
      </c>
    </row>
    <row r="66" spans="1:2">
      <c r="A66" t="s" s="4">
        <v>313</v>
      </c>
    </row>
    <row r="67" spans="1:2">
      <c r="A67" t="s" s="4">
        <v>306</v>
      </c>
      <c r="B67" t="n" s="8">
        <v>0.04</v>
      </c>
    </row>
    <row r="68" spans="1:2">
      <c r="A68" t="s" s="4">
        <v>303</v>
      </c>
      <c r="B68" t="n" s="5">
        <v>75000</v>
      </c>
    </row>
    <row r="69" spans="1:2">
      <c r="A69" t="s" s="4">
        <v>307</v>
      </c>
      <c r="B69" t="s" s="4">
        <v>310</v>
      </c>
    </row>
    <row r="70" spans="1:2">
      <c r="A70" t="s" s="4">
        <v>288</v>
      </c>
      <c r="B70" t="n" s="8">
        <v>0.04</v>
      </c>
    </row>
    <row r="71" spans="1:2">
      <c r="A71" t="s" s="4">
        <v>304</v>
      </c>
      <c r="B71" t="s" s="4">
        <v>67</v>
      </c>
    </row>
    <row r="72" spans="1:2">
      <c r="A72" t="s" s="4">
        <v>313</v>
      </c>
    </row>
    <row r="73" spans="1:2">
      <c r="A73" t="s" s="4">
        <v>306</v>
      </c>
      <c r="B73" t="n" s="8">
        <v>0.04</v>
      </c>
    </row>
    <row r="74" spans="1:2">
      <c r="A74" t="s" s="4">
        <v>303</v>
      </c>
      <c r="B74" t="n" s="5">
        <v>300000</v>
      </c>
    </row>
    <row r="75" spans="1:2">
      <c r="A75" t="s" s="4">
        <v>307</v>
      </c>
      <c r="B75" t="s" s="4">
        <v>310</v>
      </c>
    </row>
    <row r="76" spans="1:2">
      <c r="A76" t="s" s="4">
        <v>288</v>
      </c>
      <c r="B76" t="n" s="8">
        <v>0.04</v>
      </c>
    </row>
    <row r="77" spans="1:2">
      <c r="A77" t="s" s="4">
        <v>304</v>
      </c>
      <c r="B77" t="s" s="4">
        <v>67</v>
      </c>
    </row>
    <row r="78" spans="1:2">
      <c r="A78" t="s" s="4">
        <v>315</v>
      </c>
    </row>
    <row r="79" spans="1:2">
      <c r="A79" t="s" s="4">
        <v>306</v>
      </c>
      <c r="B79" t="n" s="8">
        <v>0.02</v>
      </c>
    </row>
    <row r="80" spans="1:2">
      <c r="A80" t="s" s="4">
        <v>303</v>
      </c>
      <c r="B80" t="n" s="5">
        <v>300000</v>
      </c>
    </row>
    <row r="81" spans="1:2">
      <c r="A81" t="s" s="4">
        <v>307</v>
      </c>
      <c r="B81" t="s" s="4">
        <v>310</v>
      </c>
    </row>
    <row r="82" spans="1:2">
      <c r="A82" t="s" s="4">
        <v>288</v>
      </c>
      <c r="B82" t="n" s="8">
        <v>0.02</v>
      </c>
    </row>
    <row r="83" spans="1:2">
      <c r="A83" t="s" s="4">
        <v>304</v>
      </c>
      <c r="B83" t="s" s="4">
        <v>67</v>
      </c>
    </row>
    <row r="84" spans="1:2">
      <c r="A84" t="s" s="4">
        <v>315</v>
      </c>
    </row>
    <row r="85" spans="1:2">
      <c r="A85" t="s" s="4">
        <v>306</v>
      </c>
      <c r="B85" t="n" s="8">
        <v>0.02</v>
      </c>
    </row>
    <row r="86" spans="1:2">
      <c r="A86" t="s" s="4">
        <v>303</v>
      </c>
      <c r="B86" t="n" s="5">
        <v>1200000</v>
      </c>
    </row>
    <row r="87" spans="1:2">
      <c r="A87" t="s" s="4">
        <v>307</v>
      </c>
      <c r="B87" t="s" s="4">
        <v>310</v>
      </c>
    </row>
    <row r="88" spans="1:2">
      <c r="A88" t="s" s="4">
        <v>288</v>
      </c>
      <c r="B88" t="n" s="8">
        <v>0.02</v>
      </c>
    </row>
    <row r="89" spans="1:2">
      <c r="A89" t="s" s="4">
        <v>304</v>
      </c>
      <c r="B89" t="s" s="4">
        <v>67</v>
      </c>
    </row>
    <row r="90" spans="1:2">
      <c r="A90" t="s" s="4">
        <v>313</v>
      </c>
    </row>
    <row r="91" spans="1:2">
      <c r="A91" t="s" s="4">
        <v>306</v>
      </c>
      <c r="B91" t="n" s="8">
        <v>0.04</v>
      </c>
    </row>
    <row r="92" spans="1:2">
      <c r="A92" t="s" s="4">
        <v>303</v>
      </c>
      <c r="B92" t="n" s="5">
        <v>150000</v>
      </c>
    </row>
    <row r="93" spans="1:2">
      <c r="A93" t="s" s="4">
        <v>307</v>
      </c>
      <c r="B93" t="s" s="4">
        <v>310</v>
      </c>
    </row>
    <row r="94" spans="1:2">
      <c r="A94" t="s" s="4">
        <v>288</v>
      </c>
      <c r="B94" t="n" s="8">
        <v>0.04</v>
      </c>
    </row>
    <row r="95" spans="1:2">
      <c r="A95" t="s" s="4">
        <v>304</v>
      </c>
      <c r="B95" t="s" s="4">
        <v>67</v>
      </c>
    </row>
    <row r="96" spans="1:2">
      <c r="A96" t="s" s="4">
        <v>316</v>
      </c>
    </row>
    <row r="97" spans="1:2">
      <c r="A97" t="s" s="4">
        <v>306</v>
      </c>
      <c r="B97" t="n" s="9">
        <v>0.0125</v>
      </c>
    </row>
    <row r="98" spans="1:2">
      <c r="A98" t="s" s="4">
        <v>303</v>
      </c>
      <c r="B98" t="n" s="5">
        <v>1200000</v>
      </c>
    </row>
    <row r="99" spans="1:2">
      <c r="A99" t="s" s="4">
        <v>307</v>
      </c>
      <c r="B99" t="s" s="4">
        <v>317</v>
      </c>
    </row>
    <row r="100" spans="1:2">
      <c r="A100" t="s" s="4">
        <v>288</v>
      </c>
      <c r="B100" t="n" s="9">
        <v>0.0125</v>
      </c>
    </row>
    <row r="101" spans="1:2">
      <c r="A101" t="s" s="4">
        <v>318</v>
      </c>
    </row>
    <row r="102" spans="1:2">
      <c r="A102" t="s" s="4">
        <v>306</v>
      </c>
      <c r="B102" t="n" s="10">
        <v>0.015</v>
      </c>
    </row>
    <row r="103" spans="1:2">
      <c r="A103" t="s" s="4">
        <v>303</v>
      </c>
      <c r="B103" t="n" s="5">
        <v>50137</v>
      </c>
    </row>
    <row r="104" spans="1:2">
      <c r="A104" t="s" s="4">
        <v>307</v>
      </c>
      <c r="B104" t="s" s="4">
        <v>317</v>
      </c>
    </row>
    <row r="105" spans="1:2">
      <c r="A105" t="s" s="4">
        <v>288</v>
      </c>
      <c r="B105" t="n" s="10">
        <v>0.015</v>
      </c>
    </row>
    <row r="106" spans="1:2">
      <c r="A106" t="s" s="4">
        <v>304</v>
      </c>
      <c r="B106" t="s" s="4">
        <v>67</v>
      </c>
    </row>
    <row r="107" spans="1:2">
      <c r="A107" t="s" s="4">
        <v>318</v>
      </c>
    </row>
    <row r="108" spans="1:2">
      <c r="A108" t="s" s="4">
        <v>306</v>
      </c>
      <c r="B108" t="n" s="10">
        <v>0.015</v>
      </c>
    </row>
    <row r="109" spans="1:2">
      <c r="A109" t="s" s="4">
        <v>303</v>
      </c>
      <c r="B109" t="n" s="5">
        <v>140000</v>
      </c>
    </row>
    <row r="110" spans="1:2">
      <c r="A110" t="s" s="4">
        <v>307</v>
      </c>
      <c r="B110" t="s" s="4">
        <v>317</v>
      </c>
    </row>
    <row r="111" spans="1:2">
      <c r="A111" t="s" s="4">
        <v>288</v>
      </c>
      <c r="B111" t="n" s="10">
        <v>0.015</v>
      </c>
    </row>
    <row r="112" spans="1:2">
      <c r="A112" t="s" s="4">
        <v>304</v>
      </c>
      <c r="B112" t="s" s="4">
        <v>67</v>
      </c>
    </row>
    <row r="113" spans="1:2">
      <c r="A113" t="s" s="4">
        <v>319</v>
      </c>
    </row>
    <row r="114" spans="1:2">
      <c r="A114" t="s" s="4">
        <v>306</v>
      </c>
      <c r="B114" t="n" s="10">
        <v>0.019</v>
      </c>
    </row>
    <row r="115" spans="1:2">
      <c r="A115" t="s" s="4">
        <v>303</v>
      </c>
      <c r="B115" t="n" s="5">
        <v>31256</v>
      </c>
    </row>
    <row r="116" spans="1:2">
      <c r="A116" t="s" s="4">
        <v>307</v>
      </c>
      <c r="B116" t="s" s="4">
        <v>317</v>
      </c>
    </row>
    <row r="117" spans="1:2">
      <c r="A117" t="s" s="4">
        <v>288</v>
      </c>
      <c r="B117" t="n" s="10">
        <v>0.019</v>
      </c>
    </row>
    <row r="118" spans="1:2">
      <c r="A118" t="s" s="4">
        <v>304</v>
      </c>
      <c r="B118" t="s" s="4">
        <v>67</v>
      </c>
    </row>
    <row r="119" spans="1:2">
      <c r="A119" t="s" s="4">
        <v>320</v>
      </c>
    </row>
    <row r="120" spans="1:2">
      <c r="A120" t="s" s="4">
        <v>306</v>
      </c>
      <c r="B120" t="n" s="9">
        <v>0.0161</v>
      </c>
    </row>
    <row r="121" spans="1:2">
      <c r="A121" t="s" s="4">
        <v>303</v>
      </c>
      <c r="B121" t="n" s="5">
        <v>167702</v>
      </c>
    </row>
    <row r="122" spans="1:2">
      <c r="A122" t="s" s="4">
        <v>307</v>
      </c>
      <c r="B122" t="s" s="4">
        <v>317</v>
      </c>
    </row>
    <row r="123" spans="1:2">
      <c r="A123" t="s" s="4">
        <v>288</v>
      </c>
      <c r="B123" t="n" s="9">
        <v>0.0161</v>
      </c>
    </row>
    <row r="124" spans="1:2">
      <c r="A124" t="s" s="4">
        <v>304</v>
      </c>
      <c r="B124" t="s" s="4">
        <v>67</v>
      </c>
    </row>
    <row r="125" spans="1:2">
      <c r="A125" t="s" s="4">
        <v>321</v>
      </c>
    </row>
    <row r="126" spans="1:2">
      <c r="A126" t="s" s="4">
        <v>306</v>
      </c>
      <c r="B126" t="n" s="9">
        <v>0.0147</v>
      </c>
    </row>
    <row r="127" spans="1:2">
      <c r="A127" t="s" s="4">
        <v>303</v>
      </c>
      <c r="B127" t="n" s="5">
        <v>204082</v>
      </c>
    </row>
    <row r="128" spans="1:2">
      <c r="A128" t="s" s="4">
        <v>307</v>
      </c>
      <c r="B128" t="s" s="4">
        <v>317</v>
      </c>
    </row>
    <row r="129" spans="1:2">
      <c r="A129" t="s" s="4">
        <v>288</v>
      </c>
      <c r="B129" t="n" s="9">
        <v>0.0147</v>
      </c>
    </row>
    <row r="130" spans="1:2">
      <c r="A130" t="s" s="4">
        <v>304</v>
      </c>
      <c r="B130" t="s" s="4">
        <v>67</v>
      </c>
    </row>
    <row r="131" spans="1:2">
      <c r="A131" t="s" s="4">
        <v>315</v>
      </c>
    </row>
    <row r="132" spans="1:2">
      <c r="A132" t="s" s="4">
        <v>306</v>
      </c>
      <c r="B132" t="n" s="8">
        <v>0.02</v>
      </c>
    </row>
    <row r="133" spans="1:2">
      <c r="A133" t="s" s="4">
        <v>303</v>
      </c>
      <c r="B133" t="n" s="5">
        <v>75000</v>
      </c>
    </row>
    <row r="134" spans="1:2">
      <c r="A134" t="s" s="4">
        <v>307</v>
      </c>
      <c r="B134" t="s" s="4">
        <v>317</v>
      </c>
    </row>
    <row r="135" spans="1:2">
      <c r="A135" t="s" s="4">
        <v>288</v>
      </c>
      <c r="B135" t="n" s="8">
        <v>0.02</v>
      </c>
    </row>
    <row r="136" spans="1:2">
      <c r="A136" t="s" s="4">
        <v>304</v>
      </c>
      <c r="B136" t="s" s="4">
        <v>67</v>
      </c>
    </row>
    <row r="137" spans="1:2">
      <c r="A137" t="s" s="4">
        <v>322</v>
      </c>
    </row>
    <row r="138" spans="1:2">
      <c r="A138" t="s" s="4">
        <v>306</v>
      </c>
      <c r="B138" t="n" s="9">
        <v>0.0198</v>
      </c>
    </row>
    <row r="139" spans="1:2">
      <c r="A139" t="s" s="4">
        <v>303</v>
      </c>
      <c r="B139" t="n" s="5">
        <v>75758</v>
      </c>
    </row>
    <row r="140" spans="1:2">
      <c r="A140" t="s" s="4">
        <v>307</v>
      </c>
      <c r="B140" t="s" s="4">
        <v>317</v>
      </c>
    </row>
    <row r="141" spans="1:2">
      <c r="A141" t="s" s="4">
        <v>288</v>
      </c>
      <c r="B141" t="n" s="9">
        <v>0.0198</v>
      </c>
    </row>
    <row r="142" spans="1:2">
      <c r="A142" t="s" s="4">
        <v>304</v>
      </c>
      <c r="B142" t="s" s="4">
        <v>67</v>
      </c>
    </row>
    <row r="143" spans="1:2">
      <c r="A143" t="s" s="4">
        <v>323</v>
      </c>
    </row>
    <row r="144" spans="1:2">
      <c r="A144" t="s" s="4">
        <v>306</v>
      </c>
      <c r="B144" t="n" s="9">
        <v>0.0213</v>
      </c>
    </row>
    <row r="145" spans="1:2">
      <c r="A145" t="s" s="4">
        <v>303</v>
      </c>
      <c r="B145" t="n" s="5">
        <v>165915</v>
      </c>
    </row>
    <row r="146" spans="1:2">
      <c r="A146" t="s" s="4">
        <v>307</v>
      </c>
      <c r="B146" t="s" s="4">
        <v>317</v>
      </c>
    </row>
    <row r="147" spans="1:2">
      <c r="A147" t="s" s="4">
        <v>288</v>
      </c>
      <c r="B147" t="n" s="9">
        <v>0.0213</v>
      </c>
    </row>
    <row r="148" spans="1:2">
      <c r="A148" t="s" s="4">
        <v>304</v>
      </c>
      <c r="B148" t="s" s="4">
        <v>67</v>
      </c>
    </row>
    <row r="149" spans="1:2">
      <c r="A149" t="s" s="4">
        <v>324</v>
      </c>
    </row>
    <row r="150" spans="1:2">
      <c r="A150" t="s" s="4">
        <v>306</v>
      </c>
      <c r="B150" t="n" s="9">
        <v>0.0195</v>
      </c>
    </row>
    <row r="151" spans="1:2">
      <c r="A151" t="s" s="4">
        <v>303</v>
      </c>
      <c r="B151" t="n" s="5">
        <v>133262</v>
      </c>
    </row>
    <row r="152" spans="1:2">
      <c r="A152" t="s" s="4">
        <v>307</v>
      </c>
      <c r="B152" t="s" s="4">
        <v>317</v>
      </c>
    </row>
    <row r="153" spans="1:2">
      <c r="A153" t="s" s="4">
        <v>288</v>
      </c>
      <c r="B153" t="n" s="9">
        <v>0.0195</v>
      </c>
    </row>
    <row r="154" spans="1:2">
      <c r="A154" t="s" s="4">
        <v>304</v>
      </c>
      <c r="B154" t="s" s="4">
        <v>67</v>
      </c>
    </row>
    <row r="155" spans="1:2">
      <c r="A155" t="s" s="4">
        <v>325</v>
      </c>
    </row>
    <row r="156" spans="1:2">
      <c r="A156" t="s" s="4">
        <v>306</v>
      </c>
      <c r="B156" t="n" s="9">
        <v>0.0188</v>
      </c>
    </row>
    <row r="157" spans="1:2">
      <c r="A157" t="s" s="4">
        <v>303</v>
      </c>
      <c r="B157" t="n" s="5">
        <v>79787</v>
      </c>
    </row>
    <row r="158" spans="1:2">
      <c r="A158" t="s" s="4">
        <v>307</v>
      </c>
      <c r="B158" t="s" s="4">
        <v>317</v>
      </c>
    </row>
    <row r="159" spans="1:2">
      <c r="A159" t="s" s="4">
        <v>288</v>
      </c>
      <c r="B159" t="n" s="9">
        <v>0.0188</v>
      </c>
    </row>
    <row r="160" spans="1:2">
      <c r="A160" t="s" s="4">
        <v>304</v>
      </c>
      <c r="B160" t="s" s="4">
        <v>67</v>
      </c>
    </row>
    <row r="161" spans="1:2">
      <c r="A161" t="s" s="4">
        <v>326</v>
      </c>
    </row>
    <row r="162" spans="1:2">
      <c r="A162" t="s" s="4">
        <v>306</v>
      </c>
      <c r="B162" t="n" s="10">
        <v>0.014</v>
      </c>
    </row>
    <row r="163" spans="1:2">
      <c r="A163" t="s" s="4">
        <v>303</v>
      </c>
      <c r="B163" t="n" s="5">
        <v>229714</v>
      </c>
    </row>
    <row r="164" spans="1:2">
      <c r="A164" t="s" s="4">
        <v>307</v>
      </c>
      <c r="B164" t="s" s="4">
        <v>317</v>
      </c>
    </row>
    <row r="165" spans="1:2">
      <c r="A165" t="s" s="4">
        <v>288</v>
      </c>
      <c r="B165" t="n" s="10">
        <v>0.014</v>
      </c>
    </row>
    <row r="166" spans="1:2">
      <c r="A166" t="s" s="4">
        <v>304</v>
      </c>
      <c r="B166" t="s" s="4">
        <v>67</v>
      </c>
    </row>
    <row r="167" spans="1:2">
      <c r="A167" t="s" s="4">
        <v>319</v>
      </c>
    </row>
    <row r="168" spans="1:2">
      <c r="A168" t="s" s="4">
        <v>306</v>
      </c>
      <c r="B168" t="n" s="10">
        <v>0.019</v>
      </c>
    </row>
    <row r="169" spans="1:2">
      <c r="A169" t="s" s="4">
        <v>303</v>
      </c>
      <c r="B169" t="n" s="5">
        <v>50000</v>
      </c>
    </row>
    <row r="170" spans="1:2">
      <c r="A170" t="s" s="4">
        <v>307</v>
      </c>
      <c r="B170" t="s" s="4">
        <v>317</v>
      </c>
    </row>
    <row r="171" spans="1:2">
      <c r="A171" t="s" s="4">
        <v>288</v>
      </c>
      <c r="B171" t="n" s="10">
        <v>0.019</v>
      </c>
    </row>
    <row r="172" spans="1:2">
      <c r="A172" t="s" s="4">
        <v>304</v>
      </c>
      <c r="B172" t="s" s="4">
        <v>67</v>
      </c>
    </row>
    <row r="173" spans="1:2">
      <c r="A173" t="s" s="4">
        <v>327</v>
      </c>
    </row>
    <row r="174" spans="1:2">
      <c r="A174" t="s" s="4">
        <v>306</v>
      </c>
      <c r="B174" t="n" s="9">
        <v>0.0127</v>
      </c>
    </row>
    <row r="175" spans="1:2">
      <c r="A175" t="s" s="4">
        <v>303</v>
      </c>
      <c r="B175" t="n" s="5">
        <v>42283</v>
      </c>
    </row>
    <row r="176" spans="1:2">
      <c r="A176" t="s" s="4">
        <v>307</v>
      </c>
      <c r="B176" t="s" s="4">
        <v>317</v>
      </c>
    </row>
    <row r="177" spans="1:2">
      <c r="A177" t="s" s="4">
        <v>288</v>
      </c>
      <c r="B177" t="n" s="9">
        <v>0.0127</v>
      </c>
    </row>
    <row r="178" spans="1:2">
      <c r="A178" t="s" s="4">
        <v>304</v>
      </c>
      <c r="B178" t="s" s="4">
        <v>67</v>
      </c>
    </row>
    <row r="179" spans="1:2">
      <c r="A179" t="s" s="4">
        <v>328</v>
      </c>
    </row>
    <row r="180" spans="1:2">
      <c r="A180" t="s" s="4">
        <v>306</v>
      </c>
      <c r="B180" t="n" s="10">
        <v>0.008999999999999999</v>
      </c>
    </row>
    <row r="181" spans="1:2">
      <c r="A181" t="s" s="4">
        <v>303</v>
      </c>
      <c r="B181" t="n" s="5">
        <v>213833</v>
      </c>
    </row>
    <row r="182" spans="1:2">
      <c r="A182" t="s" s="4">
        <v>307</v>
      </c>
      <c r="B182" t="s" s="4">
        <v>317</v>
      </c>
    </row>
    <row r="183" spans="1:2">
      <c r="A183" t="s" s="4">
        <v>288</v>
      </c>
      <c r="B183" t="n" s="10">
        <v>0.008999999999999999</v>
      </c>
    </row>
    <row r="184" spans="1:2">
      <c r="A184" t="s" s="4">
        <v>304</v>
      </c>
      <c r="B184" t="s" s="4">
        <v>67</v>
      </c>
    </row>
    <row r="185" spans="1:2">
      <c r="A185" t="s" s="4">
        <v>329</v>
      </c>
    </row>
    <row r="186" spans="1:2">
      <c r="A186" t="s" s="4">
        <v>306</v>
      </c>
      <c r="B186" t="n" s="9">
        <v>0.0074</v>
      </c>
    </row>
    <row r="187" spans="1:2">
      <c r="A187" t="s" s="4">
        <v>303</v>
      </c>
      <c r="B187" t="n" s="5">
        <v>48649</v>
      </c>
    </row>
    <row r="188" spans="1:2">
      <c r="A188" t="s" s="4">
        <v>307</v>
      </c>
      <c r="B188" t="s" s="4">
        <v>317</v>
      </c>
    </row>
    <row r="189" spans="1:2">
      <c r="A189" t="s" s="4">
        <v>288</v>
      </c>
      <c r="B189" t="n" s="9">
        <v>0.0074</v>
      </c>
    </row>
    <row r="190" spans="1:2">
      <c r="A190" t="s" s="4">
        <v>304</v>
      </c>
      <c r="B190" t="s" s="4">
        <v>67</v>
      </c>
    </row>
    <row r="191" spans="1:2">
      <c r="A191" t="s" s="4">
        <v>330</v>
      </c>
    </row>
    <row r="192" spans="1:2">
      <c r="A192" t="s" s="4">
        <v>306</v>
      </c>
      <c r="B192" t="n" s="10">
        <v>0.006</v>
      </c>
    </row>
    <row r="193" spans="1:2">
      <c r="A193" t="s" s="4">
        <v>303</v>
      </c>
      <c r="B193" t="n" s="5">
        <v>375000</v>
      </c>
    </row>
    <row r="194" spans="1:2">
      <c r="A194" t="s" s="4">
        <v>307</v>
      </c>
      <c r="B194" t="s" s="4">
        <v>317</v>
      </c>
    </row>
    <row r="195" spans="1:2">
      <c r="A195" t="s" s="4">
        <v>288</v>
      </c>
      <c r="B195" t="n" s="10">
        <v>0.006</v>
      </c>
    </row>
    <row r="196" spans="1:2">
      <c r="A196" t="s" s="4">
        <v>304</v>
      </c>
      <c r="B196" t="s" s="4">
        <v>67</v>
      </c>
    </row>
    <row r="197" spans="1:2">
      <c r="A197" t="s" s="4">
        <v>331</v>
      </c>
    </row>
    <row r="198" spans="1:2">
      <c r="A198" t="s" s="4">
        <v>306</v>
      </c>
      <c r="B198" t="n" s="9">
        <v>0.0098</v>
      </c>
    </row>
    <row r="199" spans="1:2">
      <c r="A199" t="s" s="4">
        <v>303</v>
      </c>
      <c r="B199" t="n" s="5">
        <v>612245</v>
      </c>
    </row>
    <row r="200" spans="1:2">
      <c r="A200" t="s" s="4">
        <v>307</v>
      </c>
      <c r="B200" t="s" s="4">
        <v>317</v>
      </c>
    </row>
    <row r="201" spans="1:2">
      <c r="A201" t="s" s="4">
        <v>288</v>
      </c>
      <c r="B201" t="n" s="9">
        <v>0.0098</v>
      </c>
    </row>
    <row r="202" spans="1:2">
      <c r="A202" t="s" s="4">
        <v>304</v>
      </c>
      <c r="B202" t="s" s="4">
        <v>67</v>
      </c>
    </row>
    <row r="203" spans="1:2">
      <c r="A203" t="s" s="4">
        <v>331</v>
      </c>
    </row>
    <row r="204" spans="1:2">
      <c r="A204" t="s" s="4">
        <v>306</v>
      </c>
      <c r="B204" t="n" s="9">
        <v>0.0098</v>
      </c>
    </row>
    <row r="205" spans="1:2">
      <c r="A205" t="s" s="4">
        <v>303</v>
      </c>
      <c r="B205" t="n" s="5">
        <v>61224</v>
      </c>
    </row>
    <row r="206" spans="1:2">
      <c r="A206" t="s" s="4">
        <v>307</v>
      </c>
      <c r="B206" t="s" s="4">
        <v>317</v>
      </c>
    </row>
    <row r="207" spans="1:2">
      <c r="A207" t="s" s="4">
        <v>288</v>
      </c>
      <c r="B207" t="n" s="9">
        <v>0.0098</v>
      </c>
    </row>
    <row r="208" spans="1:2">
      <c r="A208" t="s" s="4">
        <v>304</v>
      </c>
      <c r="B208" t="s" s="4">
        <v>67</v>
      </c>
    </row>
    <row r="209" spans="1:2">
      <c r="A209" t="s" s="4">
        <v>332</v>
      </c>
    </row>
    <row r="210" spans="1:2">
      <c r="A210" t="s" s="4">
        <v>306</v>
      </c>
      <c r="B210" t="n" s="8">
        <v>0.25</v>
      </c>
    </row>
    <row r="211" spans="1:2">
      <c r="A211" t="s" s="4">
        <v>303</v>
      </c>
      <c r="B211" t="n" s="5">
        <v>25000</v>
      </c>
    </row>
    <row r="212" spans="1:2">
      <c r="A212" t="s" s="4">
        <v>307</v>
      </c>
      <c r="B212" t="s" s="4">
        <v>317</v>
      </c>
    </row>
    <row r="213" spans="1:2">
      <c r="A213" t="s" s="4">
        <v>288</v>
      </c>
      <c r="B213" t="n" s="8">
        <v>0.25</v>
      </c>
    </row>
    <row r="214" spans="1:2">
      <c r="A214" t="s" s="4">
        <v>304</v>
      </c>
      <c r="B214" t="s" s="4">
        <v>67</v>
      </c>
    </row>
    <row r="215" spans="1:2">
      <c r="A215" t="s" s="4">
        <v>333</v>
      </c>
    </row>
    <row r="216" spans="1:2">
      <c r="A216" t="s" s="4">
        <v>306</v>
      </c>
      <c r="B216" t="n" s="10">
        <v>0.068</v>
      </c>
    </row>
    <row r="217" spans="1:2">
      <c r="A217" t="s" s="4">
        <v>303</v>
      </c>
      <c r="B217" t="n" s="5">
        <v>450000</v>
      </c>
    </row>
    <row r="218" spans="1:2">
      <c r="A218" t="s" s="4">
        <v>307</v>
      </c>
      <c r="B218" t="s" s="4">
        <v>317</v>
      </c>
    </row>
    <row r="219" spans="1:2">
      <c r="A219" t="s" s="4">
        <v>288</v>
      </c>
      <c r="B219" t="n" s="10">
        <v>0.068</v>
      </c>
    </row>
    <row r="220" spans="1:2">
      <c r="A220" t="s" s="4">
        <v>304</v>
      </c>
      <c r="B220" t="s" s="4">
        <v>67</v>
      </c>
    </row>
    <row r="221" spans="1:2">
      <c r="A221" t="s" s="4">
        <v>334</v>
      </c>
    </row>
    <row r="222" spans="1:2">
      <c r="A222" t="s" s="4">
        <v>306</v>
      </c>
      <c r="B222" t="n" s="9">
        <v>0.0072</v>
      </c>
    </row>
    <row r="223" spans="1:2">
      <c r="A223" t="s" s="4">
        <v>303</v>
      </c>
      <c r="B223" t="n" s="5">
        <v>123828</v>
      </c>
    </row>
    <row r="224" spans="1:2">
      <c r="A224" t="s" s="4">
        <v>307</v>
      </c>
      <c r="B224" t="s" s="4">
        <v>317</v>
      </c>
    </row>
    <row r="225" spans="1:2">
      <c r="A225" t="s" s="4">
        <v>288</v>
      </c>
      <c r="B225" t="n" s="9">
        <v>0.0072</v>
      </c>
    </row>
    <row r="226" spans="1:2">
      <c r="A226" t="s" s="4">
        <v>304</v>
      </c>
      <c r="B226" t="s" s="4">
        <v>67</v>
      </c>
    </row>
    <row r="227" spans="1:2">
      <c r="A227" t="s" s="4">
        <v>335</v>
      </c>
    </row>
    <row r="228" spans="1:2">
      <c r="A228" t="s" s="4">
        <v>306</v>
      </c>
      <c r="B228" t="n" s="9">
        <v>0.0056</v>
      </c>
    </row>
    <row r="229" spans="1:2">
      <c r="A229" t="s" s="4">
        <v>303</v>
      </c>
      <c r="B229" t="n" s="5">
        <v>375000</v>
      </c>
    </row>
    <row r="230" spans="1:2">
      <c r="A230" t="s" s="4">
        <v>307</v>
      </c>
      <c r="B230" t="s" s="4">
        <v>317</v>
      </c>
    </row>
    <row r="231" spans="1:2">
      <c r="A231" t="s" s="4">
        <v>288</v>
      </c>
      <c r="B231" t="n" s="9">
        <v>0.0056</v>
      </c>
    </row>
    <row r="232" spans="1:2">
      <c r="A232" t="s" s="4">
        <v>304</v>
      </c>
      <c r="B232" t="s" s="4">
        <v>67</v>
      </c>
    </row>
    <row r="233" spans="1:2">
      <c r="A233" t="s" s="4">
        <v>336</v>
      </c>
    </row>
    <row r="234" spans="1:2">
      <c r="A234" t="s" s="4">
        <v>306</v>
      </c>
      <c r="B234" t="n" s="10">
        <v>0.007</v>
      </c>
    </row>
    <row r="235" spans="1:2">
      <c r="A235" t="s" s="4">
        <v>303</v>
      </c>
      <c r="B235" t="n" s="5">
        <v>250000</v>
      </c>
    </row>
    <row r="236" spans="1:2">
      <c r="A236" t="s" s="4">
        <v>307</v>
      </c>
      <c r="B236" t="s" s="4">
        <v>317</v>
      </c>
    </row>
    <row r="237" spans="1:2">
      <c r="A237" t="s" s="4">
        <v>288</v>
      </c>
      <c r="B237" t="n" s="10">
        <v>0.007</v>
      </c>
    </row>
    <row r="238" spans="1:2">
      <c r="A238" t="s" s="4">
        <v>304</v>
      </c>
      <c r="B238" t="s" s="4">
        <v>67</v>
      </c>
    </row>
    <row r="239" spans="1:2">
      <c r="A239" t="s" s="4">
        <v>336</v>
      </c>
    </row>
    <row r="240" spans="1:2">
      <c r="A240" t="s" s="4">
        <v>306</v>
      </c>
      <c r="B240" t="n" s="10">
        <v>0.007</v>
      </c>
    </row>
    <row r="241" spans="1:2">
      <c r="A241" t="s" s="4">
        <v>303</v>
      </c>
      <c r="B241" t="n" s="5">
        <v>373714</v>
      </c>
    </row>
    <row r="242" spans="1:2">
      <c r="A242" t="s" s="4">
        <v>307</v>
      </c>
      <c r="B242" t="s" s="4">
        <v>317</v>
      </c>
    </row>
    <row r="243" spans="1:2">
      <c r="A243" t="s" s="4">
        <v>288</v>
      </c>
      <c r="B243" t="n" s="10">
        <v>0.007</v>
      </c>
    </row>
    <row r="244" spans="1:2">
      <c r="A244" t="s" s="4">
        <v>304</v>
      </c>
      <c r="B244" t="s" s="4">
        <v>67</v>
      </c>
    </row>
    <row r="245" spans="1:2">
      <c r="A245" t="s" s="4">
        <v>337</v>
      </c>
    </row>
    <row r="246" spans="1:2">
      <c r="A246" t="s" s="4">
        <v>306</v>
      </c>
      <c r="B246" t="n" s="9">
        <v>0.0041</v>
      </c>
    </row>
    <row r="247" spans="1:2">
      <c r="A247" t="s" s="4">
        <v>303</v>
      </c>
      <c r="B247" t="n" s="5">
        <v>850244</v>
      </c>
    </row>
    <row r="248" spans="1:2">
      <c r="A248" t="s" s="4">
        <v>307</v>
      </c>
      <c r="B248" t="s" s="4">
        <v>317</v>
      </c>
    </row>
    <row r="249" spans="1:2">
      <c r="A249" t="s" s="4">
        <v>288</v>
      </c>
      <c r="B249" t="n" s="9">
        <v>0.0041</v>
      </c>
    </row>
    <row r="250" spans="1:2">
      <c r="A250" t="s" s="4">
        <v>304</v>
      </c>
      <c r="B250" t="s" s="4">
        <v>67</v>
      </c>
    </row>
    <row r="251" spans="1:2">
      <c r="A251" t="s" s="4">
        <v>338</v>
      </c>
    </row>
    <row r="252" spans="1:2">
      <c r="A252" t="s" s="4">
        <v>306</v>
      </c>
      <c r="B252" t="n" s="9">
        <v>0.0045</v>
      </c>
    </row>
    <row r="253" spans="1:2">
      <c r="A253" t="s" s="4">
        <v>303</v>
      </c>
      <c r="B253" t="n" s="5">
        <v>2000000</v>
      </c>
    </row>
    <row r="254" spans="1:2">
      <c r="A254" t="s" s="4">
        <v>307</v>
      </c>
      <c r="B254" t="s" s="4">
        <v>317</v>
      </c>
    </row>
    <row r="255" spans="1:2">
      <c r="A255" t="s" s="4">
        <v>288</v>
      </c>
      <c r="B255" t="n" s="9">
        <v>0.0045</v>
      </c>
    </row>
    <row r="256" spans="1:2">
      <c r="A256" t="s" s="4">
        <v>304</v>
      </c>
      <c r="B256" t="s" s="4">
        <v>67</v>
      </c>
    </row>
    <row r="257" spans="1:2">
      <c r="A257" t="s" s="4">
        <v>339</v>
      </c>
    </row>
    <row r="258" spans="1:2">
      <c r="A258" t="s" s="4">
        <v>306</v>
      </c>
      <c r="B258" t="n" s="9">
        <v>0.0024</v>
      </c>
    </row>
    <row r="259" spans="1:2">
      <c r="A259" t="s" s="4">
        <v>303</v>
      </c>
      <c r="B259" t="n" s="5">
        <v>150000</v>
      </c>
    </row>
    <row r="260" spans="1:2">
      <c r="A260" t="s" s="4">
        <v>307</v>
      </c>
      <c r="B260" t="s" s="4">
        <v>340</v>
      </c>
    </row>
    <row r="261" spans="1:2">
      <c r="A261" t="s" s="4">
        <v>288</v>
      </c>
      <c r="B261" t="n" s="9">
        <v>0.0024</v>
      </c>
    </row>
    <row r="262" spans="1:2">
      <c r="A262" t="s" s="4">
        <v>304</v>
      </c>
      <c r="B262" t="s" s="4">
        <v>67</v>
      </c>
    </row>
    <row r="263" spans="1:2">
      <c r="A263" t="s" s="4">
        <v>341</v>
      </c>
    </row>
    <row r="264" spans="1:2">
      <c r="A264" t="s" s="4">
        <v>306</v>
      </c>
      <c r="B264" t="n" s="10">
        <v>0.001</v>
      </c>
    </row>
    <row r="265" spans="1:2">
      <c r="A265" t="s" s="4">
        <v>303</v>
      </c>
      <c r="B265" t="n" s="5">
        <v>7625544</v>
      </c>
    </row>
    <row r="266" spans="1:2">
      <c r="A266" t="s" s="4">
        <v>307</v>
      </c>
      <c r="B266" t="s" s="4">
        <v>340</v>
      </c>
    </row>
    <row r="267" spans="1:2">
      <c r="A267" t="s" s="4">
        <v>288</v>
      </c>
      <c r="B267" t="n" s="10">
        <v>0.001</v>
      </c>
    </row>
    <row r="268" spans="1:2">
      <c r="A268" t="s" s="4">
        <v>304</v>
      </c>
      <c r="B268" t="s" s="4">
        <v>67</v>
      </c>
    </row>
    <row r="269" spans="1:2">
      <c r="A269" t="s" s="4">
        <v>339</v>
      </c>
    </row>
    <row r="270" spans="1:2">
      <c r="A270" t="s" s="4">
        <v>306</v>
      </c>
      <c r="B270" t="n" s="9">
        <v>0.0024</v>
      </c>
    </row>
    <row r="271" spans="1:2">
      <c r="A271" t="s" s="4">
        <v>303</v>
      </c>
      <c r="B271" t="n" s="5">
        <v>1770000</v>
      </c>
    </row>
    <row r="272" spans="1:2">
      <c r="A272" t="s" s="4">
        <v>307</v>
      </c>
      <c r="B272" t="s" s="4">
        <v>340</v>
      </c>
    </row>
    <row r="273" spans="1:2">
      <c r="A273" t="s" s="4">
        <v>288</v>
      </c>
      <c r="B273" t="n" s="9">
        <v>0.0024</v>
      </c>
    </row>
    <row r="274" spans="1:2">
      <c r="A274" t="s" s="4">
        <v>304</v>
      </c>
      <c r="B274" t="s" s="4">
        <v>67</v>
      </c>
    </row>
    <row r="275" spans="1:2">
      <c r="A275" t="s" s="4">
        <v>342</v>
      </c>
    </row>
    <row r="276" spans="1:2">
      <c r="A276" t="s" s="4">
        <v>306</v>
      </c>
      <c r="B276" t="n" s="9">
        <v>0.0023</v>
      </c>
    </row>
    <row r="277" spans="1:2">
      <c r="A277" t="s" s="4">
        <v>303</v>
      </c>
      <c r="B277" t="n" s="5">
        <v>400782</v>
      </c>
    </row>
    <row r="278" spans="1:2">
      <c r="A278" t="s" s="4">
        <v>288</v>
      </c>
      <c r="B278" t="n" s="9">
        <v>0.0023</v>
      </c>
    </row>
    <row r="279" spans="1:2">
      <c r="A279" t="s" s="4">
        <v>304</v>
      </c>
      <c r="B279" t="s" s="4">
        <v>67</v>
      </c>
    </row>
    <row r="280" spans="1:2">
      <c r="A280" t="s" s="4">
        <v>343</v>
      </c>
    </row>
    <row r="281" spans="1:2">
      <c r="A281" t="s" s="4">
        <v>306</v>
      </c>
      <c r="B281" t="n" s="9">
        <v>0.0012</v>
      </c>
    </row>
    <row r="282" spans="1:2">
      <c r="A282" t="s" s="4">
        <v>303</v>
      </c>
      <c r="B282" t="n" s="5">
        <v>275000</v>
      </c>
    </row>
    <row r="283" spans="1:2">
      <c r="A283" t="s" s="4">
        <v>307</v>
      </c>
      <c r="B283" t="s" s="4">
        <v>340</v>
      </c>
    </row>
    <row r="284" spans="1:2">
      <c r="A284" t="s" s="4">
        <v>288</v>
      </c>
      <c r="B284" t="n" s="9">
        <v>0.0012</v>
      </c>
    </row>
    <row r="285" spans="1:2">
      <c r="A285" t="s" s="4">
        <v>304</v>
      </c>
      <c r="B285" t="s" s="4">
        <v>67</v>
      </c>
    </row>
    <row r="286" spans="1:2">
      <c r="A286" t="s" s="4">
        <v>344</v>
      </c>
    </row>
    <row r="287" spans="1:2">
      <c r="A287" t="s" s="4">
        <v>306</v>
      </c>
      <c r="B287" t="n" s="9">
        <v>0.0017</v>
      </c>
    </row>
    <row r="288" spans="1:2">
      <c r="A288" t="s" s="4">
        <v>303</v>
      </c>
      <c r="B288" t="n" s="5">
        <v>1764706</v>
      </c>
    </row>
    <row r="289" spans="1:2">
      <c r="A289" t="s" s="4">
        <v>307</v>
      </c>
      <c r="B289" t="s" s="4">
        <v>340</v>
      </c>
    </row>
    <row r="290" spans="1:2">
      <c r="A290" t="s" s="4">
        <v>288</v>
      </c>
      <c r="B290" t="n" s="9">
        <v>0.0017</v>
      </c>
    </row>
    <row r="291" spans="1:2">
      <c r="A291" t="s" s="4">
        <v>304</v>
      </c>
      <c r="B291" t="s" s="4">
        <v>67</v>
      </c>
    </row>
    <row r="292" spans="1:2">
      <c r="A292" t="s" s="4">
        <v>345</v>
      </c>
    </row>
    <row r="293" spans="1:2">
      <c r="A293" t="s" s="4">
        <v>306</v>
      </c>
      <c r="B293" t="n" s="9">
        <v>0.0018</v>
      </c>
    </row>
    <row r="294" spans="1:2">
      <c r="A294" t="s" s="4">
        <v>303</v>
      </c>
      <c r="B294" t="n" s="5">
        <v>2463333</v>
      </c>
    </row>
    <row r="295" spans="1:2">
      <c r="A295" t="s" s="4">
        <v>307</v>
      </c>
      <c r="B295" t="s" s="4">
        <v>340</v>
      </c>
    </row>
    <row r="296" spans="1:2">
      <c r="A296" t="s" s="4">
        <v>288</v>
      </c>
      <c r="B296" t="n" s="9">
        <v>0.0018</v>
      </c>
    </row>
    <row r="297" spans="1:2">
      <c r="A297" t="s" s="4">
        <v>346</v>
      </c>
    </row>
    <row r="298" spans="1:2">
      <c r="A298" t="s" s="4">
        <v>306</v>
      </c>
      <c r="B298" t="n" s="9">
        <v>0.0021</v>
      </c>
    </row>
    <row r="299" spans="1:2">
      <c r="A299" t="s" s="4">
        <v>303</v>
      </c>
      <c r="B299" t="n" s="5">
        <v>285714</v>
      </c>
    </row>
    <row r="300" spans="1:2">
      <c r="A300" t="s" s="4">
        <v>307</v>
      </c>
      <c r="B300" t="s" s="4">
        <v>340</v>
      </c>
    </row>
    <row r="301" spans="1:2">
      <c r="A301" t="s" s="4">
        <v>288</v>
      </c>
      <c r="B301" t="n" s="9">
        <v>0.0021</v>
      </c>
    </row>
    <row r="302" spans="1:2">
      <c r="A302" t="s" s="4">
        <v>345</v>
      </c>
    </row>
    <row r="303" spans="1:2">
      <c r="A303" t="s" s="4">
        <v>306</v>
      </c>
      <c r="B303" t="n" s="9">
        <v>0.0018</v>
      </c>
    </row>
    <row r="304" spans="1:2">
      <c r="A304" t="s" s="4">
        <v>303</v>
      </c>
      <c r="B304" t="n" s="5">
        <v>333333</v>
      </c>
    </row>
    <row r="305" spans="1:2">
      <c r="A305" t="s" s="4">
        <v>307</v>
      </c>
      <c r="B305" t="s" s="4">
        <v>340</v>
      </c>
    </row>
    <row r="306" spans="1:2">
      <c r="A306" t="s" s="4">
        <v>288</v>
      </c>
      <c r="B306" t="n" s="9">
        <v>0.0018</v>
      </c>
    </row>
    <row r="307" spans="1:2">
      <c r="A307" t="s" s="4">
        <v>345</v>
      </c>
    </row>
    <row r="308" spans="1:2">
      <c r="A308" t="s" s="4">
        <v>306</v>
      </c>
      <c r="B308" t="n" s="9">
        <v>0.0018</v>
      </c>
    </row>
    <row r="309" spans="1:2">
      <c r="A309" t="s" s="4">
        <v>303</v>
      </c>
      <c r="B309" t="n" s="5">
        <v>1083333</v>
      </c>
    </row>
    <row r="310" spans="1:2">
      <c r="A310" t="s" s="4">
        <v>307</v>
      </c>
      <c r="B310" t="s" s="4">
        <v>340</v>
      </c>
    </row>
    <row r="311" spans="1:2">
      <c r="A311" t="s" s="4">
        <v>288</v>
      </c>
      <c r="B311" t="n" s="9">
        <v>0.0018</v>
      </c>
    </row>
    <row r="312" spans="1:2">
      <c r="A312" t="s" s="4">
        <v>345</v>
      </c>
    </row>
    <row r="313" spans="1:2">
      <c r="A313" t="s" s="4">
        <v>306</v>
      </c>
      <c r="B313" t="n" s="9">
        <v>0.0018</v>
      </c>
    </row>
    <row r="314" spans="1:2">
      <c r="A314" t="s" s="4">
        <v>303</v>
      </c>
      <c r="B314" t="n" s="5">
        <v>131250</v>
      </c>
    </row>
    <row r="315" spans="1:2">
      <c r="A315" t="s" s="4">
        <v>307</v>
      </c>
      <c r="B315" t="s" s="4">
        <v>340</v>
      </c>
    </row>
    <row r="316" spans="1:2">
      <c r="A316" t="s" s="4">
        <v>342</v>
      </c>
    </row>
    <row r="317" spans="1:2">
      <c r="A317" t="s" s="4">
        <v>307</v>
      </c>
      <c r="B317" t="s" s="4">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347</v>
      </c>
      <c r="B1" t="s" s="2">
        <v>1</v>
      </c>
    </row>
    <row r="2" spans="1:3">
      <c r="B2" t="s" s="2">
        <v>2</v>
      </c>
      <c r="C2" t="s" s="2">
        <v>28</v>
      </c>
    </row>
    <row r="3" spans="1:3">
      <c r="A3" t="s" s="4">
        <v>348</v>
      </c>
      <c r="B3" t="n" s="7">
        <v>28067</v>
      </c>
      <c r="C3" t="n" s="7">
        <v>80696</v>
      </c>
    </row>
    <row r="4" spans="1:3">
      <c r="A4" t="s" s="4">
        <v>349</v>
      </c>
    </row>
    <row r="5" spans="1:3">
      <c r="A5" t="s" s="4">
        <v>289</v>
      </c>
      <c r="B5" t="n" s="5">
        <v>30038041</v>
      </c>
    </row>
    <row r="6" spans="1:3">
      <c r="A6" t="s" s="4">
        <v>350</v>
      </c>
      <c r="B6" t="n" s="5">
        <v>162829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51</v>
      </c>
      <c r="B1" t="s" s="2">
        <v>2</v>
      </c>
      <c r="C1" t="s" s="2">
        <v>28</v>
      </c>
    </row>
    <row r="2" spans="1:3">
      <c r="A2" t="s" s="3">
        <v>352</v>
      </c>
    </row>
    <row r="3" spans="1:3">
      <c r="A3" t="s" s="4">
        <v>50</v>
      </c>
      <c r="B3" t="n" s="7">
        <v>-16153777</v>
      </c>
      <c r="C3" t="n" s="7">
        <v>-157772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5</v>
      </c>
      <c r="B1" t="s" s="2">
        <v>2</v>
      </c>
      <c r="C1" t="s" s="2">
        <v>28</v>
      </c>
    </row>
    <row r="2" spans="1:3">
      <c r="A2" t="s" s="3">
        <v>56</v>
      </c>
    </row>
    <row r="3" spans="1:3">
      <c r="A3" t="s" s="4">
        <v>57</v>
      </c>
      <c r="B3" t="s" s="4">
        <v>58</v>
      </c>
      <c r="C3" t="s" s="4">
        <v>58</v>
      </c>
    </row>
    <row r="4" spans="1:3">
      <c r="A4" t="s" s="4">
        <v>59</v>
      </c>
      <c r="B4" t="n" s="5">
        <v>100000000</v>
      </c>
      <c r="C4" t="n" s="5">
        <v>100000000</v>
      </c>
    </row>
    <row r="5" spans="1:3">
      <c r="A5" t="s" s="4">
        <v>60</v>
      </c>
      <c r="B5" t="n" s="5">
        <v>60251068</v>
      </c>
      <c r="C5" t="n" s="5">
        <v>58416660</v>
      </c>
    </row>
    <row r="6" spans="1:3">
      <c r="A6" t="s" s="4">
        <v>61</v>
      </c>
      <c r="B6" t="n" s="5">
        <v>60251068</v>
      </c>
      <c r="C6" t="n" s="5">
        <v>584166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s" s="4">
        <v>67</v>
      </c>
      <c r="C4" t="s" s="4">
        <v>67</v>
      </c>
      <c r="D4" t="s" s="4">
        <v>67</v>
      </c>
      <c r="E4" t="s" s="4">
        <v>67</v>
      </c>
    </row>
    <row r="5" spans="1:5">
      <c r="A5" t="s" s="3">
        <v>68</v>
      </c>
    </row>
    <row r="6" spans="1:5">
      <c r="A6" t="s" s="4">
        <v>69</v>
      </c>
      <c r="B6" t="n" s="7">
        <v>44</v>
      </c>
      <c r="C6" t="n" s="7">
        <v>194</v>
      </c>
      <c r="D6" t="n" s="7">
        <v>413</v>
      </c>
      <c r="E6" t="n" s="7">
        <v>582</v>
      </c>
    </row>
    <row r="7" spans="1:5">
      <c r="A7" t="s" s="4">
        <v>70</v>
      </c>
      <c r="B7" t="n" s="5">
        <v>127363</v>
      </c>
      <c r="C7" t="n" s="5">
        <v>95070</v>
      </c>
      <c r="D7" t="n" s="5">
        <v>316594</v>
      </c>
      <c r="E7" t="n" s="5">
        <v>389981</v>
      </c>
    </row>
    <row r="8" spans="1:5">
      <c r="A8" t="s" s="4">
        <v>71</v>
      </c>
      <c r="B8" t="n" s="5">
        <v>127407</v>
      </c>
      <c r="C8" t="n" s="5">
        <v>95264</v>
      </c>
      <c r="D8" t="n" s="5">
        <v>317007</v>
      </c>
      <c r="E8" t="n" s="5">
        <v>390563</v>
      </c>
    </row>
    <row r="9" spans="1:5">
      <c r="A9" t="s" s="4">
        <v>72</v>
      </c>
      <c r="B9" t="n" s="7">
        <v>-127407</v>
      </c>
      <c r="C9" t="n" s="5">
        <v>-95264</v>
      </c>
      <c r="D9" t="n" s="5">
        <v>-317007</v>
      </c>
      <c r="E9" t="n" s="5">
        <v>-390563</v>
      </c>
    </row>
    <row r="10" spans="1:5">
      <c r="A10" t="s" s="3">
        <v>73</v>
      </c>
    </row>
    <row r="11" spans="1:5">
      <c r="A11" t="s" s="4">
        <v>74</v>
      </c>
      <c r="B11" t="s" s="4">
        <v>67</v>
      </c>
      <c r="C11" t="n" s="7">
        <v>19135</v>
      </c>
      <c r="D11" t="n" s="5">
        <v>25456</v>
      </c>
      <c r="E11" t="n" s="7">
        <v>10875</v>
      </c>
    </row>
    <row r="12" spans="1:5">
      <c r="A12" t="s" s="4">
        <v>75</v>
      </c>
      <c r="B12" t="n" s="7">
        <v>108000</v>
      </c>
      <c r="C12" t="s" s="4">
        <v>67</v>
      </c>
      <c r="D12" t="n" s="5">
        <v>108485</v>
      </c>
      <c r="E12" t="s" s="4">
        <v>67</v>
      </c>
    </row>
    <row r="13" spans="1:5">
      <c r="A13" t="s" s="4">
        <v>76</v>
      </c>
      <c r="B13" t="n" s="5">
        <v>-66964</v>
      </c>
      <c r="C13" t="n" s="7">
        <v>-48037</v>
      </c>
      <c r="D13" t="n" s="5">
        <v>-179482</v>
      </c>
      <c r="E13" t="n" s="7">
        <v>-135702</v>
      </c>
    </row>
    <row r="14" spans="1:5">
      <c r="A14" t="s" s="4">
        <v>77</v>
      </c>
      <c r="B14" t="n" s="5">
        <v>-6250</v>
      </c>
      <c r="C14" t="n" s="5">
        <v>-7751</v>
      </c>
      <c r="D14" t="n" s="5">
        <v>-17500</v>
      </c>
      <c r="E14" t="n" s="5">
        <v>-27416</v>
      </c>
    </row>
    <row r="15" spans="1:5">
      <c r="A15" t="s" s="4">
        <v>78</v>
      </c>
      <c r="B15" t="n" s="5">
        <v>34786</v>
      </c>
      <c r="C15" t="n" s="5">
        <v>-36653</v>
      </c>
      <c r="D15" t="n" s="5">
        <v>-63041</v>
      </c>
      <c r="E15" t="n" s="5">
        <v>-152243</v>
      </c>
    </row>
    <row r="16" spans="1:5">
      <c r="A16" t="s" s="4">
        <v>79</v>
      </c>
      <c r="B16" t="n" s="7">
        <v>-92621</v>
      </c>
      <c r="C16" t="n" s="7">
        <v>-131917</v>
      </c>
      <c r="D16" t="n" s="7">
        <v>-380048</v>
      </c>
      <c r="E16" t="n" s="7">
        <v>-542806</v>
      </c>
    </row>
    <row r="17" spans="1:5">
      <c r="A17" t="s" s="4">
        <v>80</v>
      </c>
      <c r="B17" t="s" s="4">
        <v>67</v>
      </c>
      <c r="C17" t="s" s="4">
        <v>67</v>
      </c>
      <c r="D17" t="s" s="4">
        <v>67</v>
      </c>
      <c r="E17" t="s" s="4">
        <v>67</v>
      </c>
    </row>
    <row r="18" spans="1:5">
      <c r="A18" t="s" s="4">
        <v>81</v>
      </c>
      <c r="B18" t="n" s="7">
        <v>-92621</v>
      </c>
      <c r="C18" t="n" s="7">
        <v>-131917</v>
      </c>
      <c r="D18" t="n" s="7">
        <v>-380048</v>
      </c>
      <c r="E18" t="n" s="7">
        <v>-542806</v>
      </c>
    </row>
    <row r="19" spans="1:5">
      <c r="A19" t="s" s="4">
        <v>82</v>
      </c>
      <c r="B19" t="n" s="5">
        <v>1626</v>
      </c>
      <c r="C19" t="n" s="5">
        <v>1021</v>
      </c>
      <c r="D19" t="n" s="5">
        <v>3493</v>
      </c>
      <c r="E19" t="n" s="5">
        <v>3388</v>
      </c>
    </row>
    <row r="20" spans="1:5">
      <c r="A20" t="s" s="4">
        <v>83</v>
      </c>
      <c r="B20" t="n" s="7">
        <v>-90995</v>
      </c>
      <c r="C20" t="n" s="7">
        <v>-130896</v>
      </c>
      <c r="D20" t="n" s="7">
        <v>-376555</v>
      </c>
      <c r="E20" t="n" s="7">
        <v>-539418</v>
      </c>
    </row>
    <row r="21" spans="1:5">
      <c r="A21" t="s" s="3">
        <v>84</v>
      </c>
    </row>
    <row r="22" spans="1:5">
      <c r="A22" t="s" s="4">
        <v>85</v>
      </c>
      <c r="B22" t="n" s="7">
        <v>0</v>
      </c>
      <c r="C22" t="n" s="7">
        <v>0</v>
      </c>
      <c r="D22" t="n" s="8">
        <v>-0.01</v>
      </c>
      <c r="E22" t="n" s="8">
        <v>-0.01</v>
      </c>
    </row>
    <row r="23" spans="1:5">
      <c r="A23" t="s" s="4">
        <v>86</v>
      </c>
      <c r="B23" t="n" s="5">
        <v>59696720</v>
      </c>
      <c r="C23" t="n" s="5">
        <v>41884034</v>
      </c>
      <c r="D23" t="n" s="5">
        <v>58927503</v>
      </c>
      <c r="E23" t="n" s="5">
        <v>37810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v>
      </c>
      <c r="B1" t="s" s="2">
        <v>1</v>
      </c>
    </row>
    <row r="2" spans="1:3">
      <c r="B2" t="s" s="2">
        <v>2</v>
      </c>
      <c r="C2" t="s" s="2">
        <v>64</v>
      </c>
    </row>
    <row r="3" spans="1:3">
      <c r="A3" t="s" s="3">
        <v>88</v>
      </c>
    </row>
    <row r="4" spans="1:3">
      <c r="A4" t="s" s="4">
        <v>81</v>
      </c>
      <c r="B4" t="n" s="7">
        <v>-376555</v>
      </c>
      <c r="C4" t="n" s="7">
        <v>-539418</v>
      </c>
    </row>
    <row r="5" spans="1:3">
      <c r="A5" t="s" s="3">
        <v>89</v>
      </c>
    </row>
    <row r="6" spans="1:3">
      <c r="A6" t="s" s="4">
        <v>69</v>
      </c>
      <c r="B6" t="n" s="5">
        <v>413</v>
      </c>
      <c r="C6" t="n" s="5">
        <v>582</v>
      </c>
    </row>
    <row r="7" spans="1:3">
      <c r="A7" t="s" s="4">
        <v>90</v>
      </c>
      <c r="B7" t="n" s="5">
        <v>-25456</v>
      </c>
      <c r="C7" t="n" s="5">
        <v>-10875</v>
      </c>
    </row>
    <row r="8" spans="1:3">
      <c r="A8" t="s" s="4">
        <v>91</v>
      </c>
      <c r="B8" t="n" s="5">
        <v>-7500</v>
      </c>
      <c r="C8" t="n" s="5">
        <v>27416</v>
      </c>
    </row>
    <row r="9" spans="1:3">
      <c r="A9" t="s" s="4">
        <v>92</v>
      </c>
      <c r="B9" t="n" s="5">
        <v>56631</v>
      </c>
      <c r="C9" t="n" s="5">
        <v>47334</v>
      </c>
    </row>
    <row r="10" spans="1:3">
      <c r="A10" t="s" s="3">
        <v>93</v>
      </c>
    </row>
    <row r="11" spans="1:3">
      <c r="A11" t="s" s="4">
        <v>35</v>
      </c>
      <c r="B11" t="n" s="5">
        <v>139579</v>
      </c>
      <c r="C11" t="n" s="5">
        <v>219641</v>
      </c>
    </row>
    <row r="12" spans="1:3">
      <c r="A12" t="s" s="4">
        <v>36</v>
      </c>
      <c r="B12" t="n" s="5">
        <v>127703</v>
      </c>
      <c r="C12" t="n" s="5">
        <v>99144</v>
      </c>
    </row>
    <row r="13" spans="1:3">
      <c r="A13" t="s" s="4">
        <v>94</v>
      </c>
      <c r="B13" t="n" s="5">
        <v>89500</v>
      </c>
      <c r="C13" t="n" s="5">
        <v>90000</v>
      </c>
    </row>
    <row r="14" spans="1:3">
      <c r="A14" t="s" s="4">
        <v>95</v>
      </c>
      <c r="B14" t="n" s="5">
        <v>-3500</v>
      </c>
      <c r="C14" t="n" s="5">
        <v>3140</v>
      </c>
    </row>
    <row r="15" spans="1:3">
      <c r="A15" t="s" s="4">
        <v>96</v>
      </c>
      <c r="B15" t="n" s="7">
        <v>815</v>
      </c>
      <c r="C15" t="n" s="7">
        <v>-66424</v>
      </c>
    </row>
    <row r="16" spans="1:3">
      <c r="A16" t="s" s="3">
        <v>97</v>
      </c>
    </row>
    <row r="17" spans="1:3">
      <c r="A17" t="s" s="4">
        <v>98</v>
      </c>
      <c r="B17" t="s" s="4">
        <v>67</v>
      </c>
      <c r="C17" t="s" s="4">
        <v>67</v>
      </c>
    </row>
    <row r="18" spans="1:3">
      <c r="A18" t="s" s="3">
        <v>99</v>
      </c>
    </row>
    <row r="19" spans="1:3">
      <c r="A19" t="s" s="4">
        <v>100</v>
      </c>
      <c r="B19" t="n" s="7">
        <v>15475</v>
      </c>
      <c r="C19" t="n" s="7">
        <v>67043</v>
      </c>
    </row>
    <row r="20" spans="1:3">
      <c r="A20" t="s" s="4">
        <v>101</v>
      </c>
      <c r="B20" t="n" s="5">
        <v>15475</v>
      </c>
      <c r="C20" t="n" s="5">
        <v>67043</v>
      </c>
    </row>
    <row r="21" spans="1:3">
      <c r="A21" t="s" s="4">
        <v>102</v>
      </c>
      <c r="B21" t="n" s="5">
        <v>16290</v>
      </c>
      <c r="C21" t="n" s="7">
        <v>619</v>
      </c>
    </row>
    <row r="22" spans="1:3">
      <c r="A22" t="s" s="4">
        <v>103</v>
      </c>
      <c r="B22" t="n" s="5">
        <v>623</v>
      </c>
      <c r="C22" t="s" s="4">
        <v>67</v>
      </c>
    </row>
    <row r="23" spans="1:3">
      <c r="A23" t="s" s="4">
        <v>104</v>
      </c>
      <c r="B23" t="n" s="5">
        <v>16913</v>
      </c>
      <c r="C23" t="n" s="7">
        <v>619</v>
      </c>
    </row>
    <row r="24" spans="1:3">
      <c r="A24" t="s" s="3">
        <v>105</v>
      </c>
    </row>
    <row r="25" spans="1:3">
      <c r="A25" t="s" s="4">
        <v>106</v>
      </c>
      <c r="B25" t="n" s="5">
        <v>3900</v>
      </c>
      <c r="C25" t="n" s="5">
        <v>37778</v>
      </c>
    </row>
    <row r="26" spans="1:3">
      <c r="A26" t="s" s="3">
        <v>107</v>
      </c>
    </row>
    <row r="27" spans="1:3">
      <c r="A27" t="s" s="4">
        <v>108</v>
      </c>
      <c r="B27" t="n" s="7">
        <v>10075</v>
      </c>
      <c r="C27" t="n" s="7">
        <v>9000</v>
      </c>
    </row>
    <row r="28" spans="1:3">
      <c r="A28" t="s" s="4">
        <v>109</v>
      </c>
      <c r="B28" t="s" s="4">
        <v>67</v>
      </c>
      <c r="C28" t="s" s="4">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3</v>
      </c>
      <c r="B1" t="s" s="2">
        <v>1</v>
      </c>
    </row>
    <row r="2" spans="1:2">
      <c r="B2" t="s" s="2">
        <v>2</v>
      </c>
    </row>
    <row r="3" spans="1:2">
      <c r="A3" t="s" s="3">
        <v>111</v>
      </c>
    </row>
    <row r="4" spans="1:2">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5</v>
      </c>
      <c r="B1" t="s" s="2">
        <v>1</v>
      </c>
    </row>
    <row r="2" spans="1:2">
      <c r="B2" t="s" s="2">
        <v>2</v>
      </c>
    </row>
    <row r="3" spans="1:2">
      <c r="A3" t="s" s="3">
        <v>111</v>
      </c>
    </row>
    <row r="4" spans="1:2">
      <c r="A4" t="s" s="4">
        <v>115</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7</v>
      </c>
      <c r="B1" t="s" s="2">
        <v>1</v>
      </c>
    </row>
    <row r="2" spans="1:2">
      <c r="B2" t="s" s="2">
        <v>2</v>
      </c>
    </row>
    <row r="3" spans="1:2">
      <c r="A3" t="s" s="3">
        <v>111</v>
      </c>
    </row>
    <row r="4" spans="1:2">
      <c r="A4" t="s" s="4">
        <v>117</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UNAUDITED CONSOLIDATED BALANCE </vt:lpstr>
      <vt:lpstr>UNAUDITED CONSOLIDATED BALANCE3</vt:lpstr>
      <vt:lpstr>UNAUDITED CONSOLIDATED STATEMEN</vt:lpstr>
      <vt:lpstr>UNAUDITED CONSOLIDATED STATEME5</vt:lpstr>
      <vt:lpstr>NOTE 1. ORGANIZATION, OPERATION</vt:lpstr>
      <vt:lpstr>NOTE 2. RELATED PARTY TRANSACTI</vt:lpstr>
      <vt:lpstr>NOTE 3. PROPERTY &amp; EQUIPMENT</vt:lpstr>
      <vt:lpstr>NOTE 4. NOTES PAYABLE</vt:lpstr>
      <vt:lpstr>NOTE 5. STOCK OPTIONS AND SUBSC</vt:lpstr>
      <vt:lpstr>NOTE 6. GOING CONCERN</vt:lpstr>
      <vt:lpstr>NOTE 7. COMMON STOCK</vt:lpstr>
      <vt:lpstr>NOTE 1. ORGANIZATION, OPERATI13</vt:lpstr>
      <vt:lpstr>NOTE 3. PROPERTY &amp; EQUIPMENT (T</vt:lpstr>
      <vt:lpstr>NOTE 4. NOTES PAYABLE (Tables)</vt:lpstr>
      <vt:lpstr>NOTE 6. STOCK OPTIONS AND SUBSC</vt:lpstr>
      <vt:lpstr>NOTE 1. ORGANIZATION, OPERATI17</vt:lpstr>
      <vt:lpstr>NOTE 2. RELATED PARTY TRANSAC18</vt:lpstr>
      <vt:lpstr>NOTE 3. PROPERTY &amp; EQUIPMENT (D</vt:lpstr>
      <vt:lpstr>NOTE 3. PROPERTY &amp; EQUIPMENT 20</vt:lpstr>
      <vt:lpstr>NOTE 4. NOTES PAYABLE (Details)</vt:lpstr>
      <vt:lpstr>NOTE 4. NOTES PAYABLE (Details </vt:lpstr>
      <vt:lpstr>NOTE 4. NOTES PAYABLE (Detail23</vt:lpstr>
      <vt:lpstr>NOTE 5. STOCK OPTIONS AND SUB24</vt:lpstr>
      <vt:lpstr>NOTE 5. STOCK OPTIONS AND SUB25</vt:lpstr>
      <vt:lpstr>NOTE 5. STOCK OPTIONS AND SUB26</vt:lpstr>
      <vt:lpstr>NOTE 6. GOING CONCER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5:14:34Z</dcterms:created>
  <dcterms:modified xmlns:dcterms="http://purl.org/dc/terms/" xmlns:xsi="http://www.w3.org/2001/XMLSchema-instance" xsi:type="dcterms:W3CDTF">2015-11-20T15:14:34Z</dcterms:modified>
  <dc:title xmlns:dc="http://purl.org/dc/elements/1.1/">Untitled</dc:title>
  <dc:description xmlns:dc="http://purl.org/dc/elements/1.1/"/>
  <dc:subject xmlns:dc="http://purl.org/dc/elements/1.1/"/>
  <cp:keywords/>
  <cp:category/>
</cp:coreProperties>
</file>